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Net Loss per Common Share" sheetId="8" r:id="rId8"/>
    <s:sheet name="Common Stock Warrants" sheetId="9" r:id="rId9"/>
    <s:sheet name="Fair Value of Financial Instrum" sheetId="10" r:id="rId10"/>
    <s:sheet name="Concentrations of Credit Risk, " sheetId="11" r:id="rId11"/>
    <s:sheet name="Inventory" sheetId="12" r:id="rId12"/>
    <s:sheet name="Property and Equipment" sheetId="13" r:id="rId13"/>
    <s:sheet name="Accrued Expenses" sheetId="14" r:id="rId14"/>
    <s:sheet name="Commitments and Contingencies" sheetId="15" r:id="rId15"/>
    <s:sheet name="Stockholders' Equity" sheetId="16" r:id="rId16"/>
    <s:sheet name="Stock Plans" sheetId="17" r:id="rId17"/>
    <s:sheet name="Segment Reporting" sheetId="18" r:id="rId18"/>
    <s:sheet name="Summary of Significant Accoun19" sheetId="19" r:id="rId19"/>
    <s:sheet name="Net Loss per Common Share (Tabl" sheetId="20" r:id="rId20"/>
    <s:sheet name="Fair Value of Financial Instr21" sheetId="21" r:id="rId21"/>
    <s:sheet name="Concentrations of Credit Risk22" sheetId="22" r:id="rId22"/>
    <s:sheet name="Inventory (Tables)" sheetId="23" r:id="rId23"/>
    <s:sheet name="Property and Equipment (Tables)" sheetId="24" r:id="rId24"/>
    <s:sheet name="Accrued Expenses (Tables)" sheetId="25" r:id="rId25"/>
    <s:sheet name="Commitments and Contingencies (" sheetId="26" r:id="rId26"/>
    <s:sheet name="Stock Plans (Tables)" sheetId="27" r:id="rId27"/>
    <s:sheet name="Segment Reporting (Tables)" sheetId="28" r:id="rId28"/>
    <s:sheet name="Nature of Business - Additional" sheetId="29" r:id="rId29"/>
    <s:sheet name="Summary of Significant Accoun30" sheetId="30" r:id="rId30"/>
    <s:sheet name="Potentially Dilutive Securities" sheetId="31" r:id="rId31"/>
    <s:sheet name="Common Stock Warrants - Additio" sheetId="32" r:id="rId32"/>
    <s:sheet name="Fair Value of Assets and Liabil" sheetId="33" r:id="rId33"/>
    <s:sheet name="Assumptions used in Black-Schol" sheetId="34" r:id="rId34"/>
    <s:sheet name="Assumptions used in Black-Sch35" sheetId="35" r:id="rId35"/>
    <s:sheet name="Rollforward of Fair Value of Wa" sheetId="36" r:id="rId36"/>
    <s:sheet name="Concentrations of Credit Risk37" sheetId="37" r:id="rId37"/>
    <s:sheet name="Components of Company's Account" sheetId="38" r:id="rId38"/>
    <s:sheet name="Inventory - Additional Informat" sheetId="39" r:id="rId39"/>
    <s:sheet name="Inventory (Detail)" sheetId="40" r:id="rId40"/>
    <s:sheet name="Property and Equipment (Detail)" sheetId="41" r:id="rId41"/>
    <s:sheet name="Property and Equipment - Additi" sheetId="42" r:id="rId42"/>
    <s:sheet name="Accrued Expenses (Detail)" sheetId="43" r:id="rId43"/>
    <s:sheet name="Accrued Expenses - Additional i" sheetId="44" r:id="rId44"/>
    <s:sheet name="Commitments and Contingencies -" sheetId="45" r:id="rId45"/>
    <s:sheet name="Future Minimum Lease Payments U" sheetId="46" r:id="rId46"/>
    <s:sheet name="Stockholders' Equity - Addition" sheetId="47" r:id="rId47"/>
    <s:sheet name="Stock Plans - Additional Inform" sheetId="48" r:id="rId48"/>
    <s:sheet name="Stock-Based compensation Reflec" sheetId="49" r:id="rId49"/>
    <s:sheet name="Weighted-average Assumptions us" sheetId="50" r:id="rId50"/>
    <s:sheet name="Share-Based Activity (Detail)" sheetId="51" r:id="rId51"/>
    <s:sheet name="Restricted Stock Units and Acti" sheetId="52" r:id="rId52"/>
    <s:sheet name="Segment Reporting - Additional " sheetId="53" r:id="rId53"/>
    <s:sheet name="Product Sales by Geographic Loc" sheetId="54" r:id="rId54"/>
  </s:sheets>
  <s:definedNames/>
  <s:calcPr calcId="124519" calcMode="auto" fullCalcOnLoad="1"/>
</s:workbook>
</file>

<file path=xl/sharedStrings.xml><?xml version="1.0" encoding="utf-8"?>
<sst xmlns="http://schemas.openxmlformats.org/spreadsheetml/2006/main" uniqueCount="423">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GIDYL</t>
  </si>
  <si>
    <t>Entity Registrant Name</t>
  </si>
  <si>
    <t>GI DYNAM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t>
  </si>
  <si>
    <t>Inventory</t>
  </si>
  <si>
    <t>Prepaid expenses and other current assets</t>
  </si>
  <si>
    <t>Total current assets</t>
  </si>
  <si>
    <t>Property and equipment, net</t>
  </si>
  <si>
    <t>Other long-term assets</t>
  </si>
  <si>
    <t>Total assets</t>
  </si>
  <si>
    <t>Liabilities and stockholders' equity</t>
  </si>
  <si>
    <t>Accounts payable</t>
  </si>
  <si>
    <t>Accrued expenses</t>
  </si>
  <si>
    <t>Deferred revenue</t>
  </si>
  <si>
    <t>Other current liabilities</t>
  </si>
  <si>
    <t>Total current liabilities</t>
  </si>
  <si>
    <t>Deferred rent, net of current portion</t>
  </si>
  <si>
    <t>Other liabilities</t>
  </si>
  <si>
    <t>Warrants to purchase common stock</t>
  </si>
  <si>
    <t>Commitments (Note 10)</t>
  </si>
  <si>
    <t>Stockholders' equity:</t>
  </si>
  <si>
    <t>Preferred stock, $0.01 par value - 500,000 shares authorized; no shares issued and outstanding at June 30, 2015 and December 31, 2014</t>
  </si>
  <si>
    <t>Common stock</t>
  </si>
  <si>
    <t>Additional paid-in capital</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lass B common stock</t>
  </si>
  <si>
    <t>Condensed Consolidated Statements of Comprehensive Loss - USD ($) $ in Thousands</t>
  </si>
  <si>
    <t>3 Months Ended</t>
  </si>
  <si>
    <t>Jun. 30, 2014</t>
  </si>
  <si>
    <t>Revenue</t>
  </si>
  <si>
    <t>Cost of revenue</t>
  </si>
  <si>
    <t>Gross (l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Remeasurement of warrant liability</t>
  </si>
  <si>
    <t>Other income (expense), net</t>
  </si>
  <si>
    <t>Loss before income tax expense</t>
  </si>
  <si>
    <t>Income tax expense</t>
  </si>
  <si>
    <t>Net loss</t>
  </si>
  <si>
    <t>Basic and diluted net loss per common share</t>
  </si>
  <si>
    <t>Weighted-average number of common shares used in basic and diluted net loss per common share</t>
  </si>
  <si>
    <t>Comprehensive loss</t>
  </si>
  <si>
    <t>Condensed Consolidated Statements of Cash Flows - USD ($) $ in Thousands</t>
  </si>
  <si>
    <t>Operating activities</t>
  </si>
  <si>
    <t>Adjustments to reconcile net loss to net cash used in operating activities:</t>
  </si>
  <si>
    <t>Depreciation and amortization</t>
  </si>
  <si>
    <t>Stock-based compensation expense</t>
  </si>
  <si>
    <t>Change in inventory reserve</t>
  </si>
  <si>
    <t>Changes in operating assets and liabilities:</t>
  </si>
  <si>
    <t>Accounts receivable</t>
  </si>
  <si>
    <t>Deferred rent</t>
  </si>
  <si>
    <t>Net cash used in operating activities</t>
  </si>
  <si>
    <t>Investing activities</t>
  </si>
  <si>
    <t>Purchases of property and equipment</t>
  </si>
  <si>
    <t>Net cash used in investing activities</t>
  </si>
  <si>
    <t>Financing activities</t>
  </si>
  <si>
    <t>Proceeds from exercise of stock options</t>
  </si>
  <si>
    <t>Net proceeds from issuance of common stock</t>
  </si>
  <si>
    <t>Payments on capital lease</t>
  </si>
  <si>
    <t>Payments on long-term debt</t>
  </si>
  <si>
    <t>Net cash provided by financing activities</t>
  </si>
  <si>
    <t>Net decrease in cash and cash equivalents</t>
  </si>
  <si>
    <t>Cash and cash equivalents at beginning of period</t>
  </si>
  <si>
    <t>Cash and cash equivalents at end of period</t>
  </si>
  <si>
    <t>Supplemental cash flow disclosures</t>
  </si>
  <si>
    <t>Cash paid for interest</t>
  </si>
  <si>
    <t>Income taxes paid</t>
  </si>
  <si>
    <t>Equipment acquired under capital lease</t>
  </si>
  <si>
    <t>Nature of Business</t>
  </si>
  <si>
    <t>1. Nature of Business
GI Dynamics, Inc. (the “Company”) was incorporated on
March 24, 2003, as a Delaware corporation, with operations
based in Lexington, Massachusetts. The Company is dedicated to
restoring health and improving quality of life, through the design
and application of device and management solutions for treatment of
metabolic disease. The Company’s near-term goal is to
establish EndoBarrier Therapy as a valued treatment option for
patients suffering from type 2 diabetes and obesity by restoring
more manageable blood sugar levels and reducing body weight. The
Company is the developer of EndoBarrier, the first
endoscopically-delivered device therapy approved for the treatment
of obese type 2 diabetes with BMI &gt; 2 &gt; 2 &gt; 2
In 2011, the Company began commercial sales of EndoBarrier, which
is currently sold in select markets in Europe, South America, the
Asia Pacific region and the Middle East.
In the U.S., the Company received approval from the Food and Drug
Administration (“FDA”), to commence its pivotal trial
of EndoBarrier Therapy (the “ENDO Trial”), which the
Company began in 2013. The multi-center, randomized, double-blinded
study planned to enroll 500 patients with uncontrolled type 2
diabetes and obesity at 25 sites in the U.S. The primary endpoint
was improvement in diabetes control as measured by HbA1c
levels.
On March 5, 2015, the Company announced that the FDA
recommended discontinuing placement of any additional devices in
the ENDO Trial as a result of, at that date, four cases of hepatic
abscess among the 325 subjects then enrolled in the ENDO Trial.
Hepatic abscess, a bacterial infection of the liver, is a known
event related to the use of EndoBarrier. As a result, the Company
halted enrollment in the ENDO Trial, although monitoring and data
collection of patients then enrolled in the ENDO Trial
continued.
On July 30, 2015, the Company announced its decision to
discontinue the ENDO Trial. The decision followed discussions with
the FDA regarding resumption of ENDO Trial enrollment, which
despite collaborative efforts by both parties were unable to yield
a feasible path forward for the mitigation of a higher than
anticipated incidence of hepatic abscess. The Company concluded
that terminating the ENDO Trial, effective immediately, was in the
best interest of all stakeholders.
The Company is subject to a number of risks similar to other
medical device companies, including, but not limited to, market
acceptance of the Company’s products, development by its
competitors of new technological innovations, safety and efficacy
of the products in clinical trials, the regulatory approval process
governing medical devices and protection of proprietary technology.
In addition, the Company will require additional funding to support
its long-term operations. Any such financing may or may not be
similar to transactions in which it has engaged in the past and
there can be no assurance that any such financing opportunities
will also be available on acceptable terms, if at all.
The Company has incurred operating losses since inception and at
June 30, 2015, had an accumulated deficit of approximately
$220.5 million. Based on the Company’s decision to conclude
the ENDO Trial, it has begun efforts to evaluate which markets are
appropriate to continue pursuing reimbursement, market awareness
and general market development efforts, and initiated efforts to
restructure its business and costs, establish new priorities,
continue limited market development and research, and evaluate
strategic options. As a result, the Company expects to incur
significant operating losses for the next several years. At
June 30, 2015, the Company had approximately $32.8 million in
cash and cash equivalents, which it believes is sufficient to fund
its operations through September 2016. The Company does not expect
its current cash balances will be sufficient to enable it to
complete development of an improved EndoBarrier for its current use
and potential new indications. The Company will need to raise
additional funding in order to continue to fund its operations
beyond September 2016. The Company may seek to raise additional
funds through a combination of collaborative arrangements,
strategic alliances, and additional equity and debt financings or
from other sources. There can be no assurance that any such
financing opportunities will also be available on acceptable terms,
if at all. If the Company is unable to raise capital when needed,
it could be forced to significantly delay, scale back or
discontinue research and development activities and further
commercialization of EndoBarrier.
In September 2011, the Company completed its initial public
offering (“IPO”) of common stock in the form of CHESS
Depositary Interests (“CDIs”) in Australia. As a result
of the IPO and simultaneous private placement in the U.S., the
Company raised a total of approximately $72.5 million in proceeds,
net of expenses and repayment of $6.0 million of the
Company’s Convertible Term Promissory Notes. Additionally, in
July and August 2013, the Company sold CDIs on the Australian
Securities Exchange (“ASX”) through a private placement
and Share Purchase Plan (“SPP”), which raised a total
of approximately $52.5 million, net of expenses. In May 2014, the
Company raised an additional approximately $30.8 million, net of
expenses, when it sold CDIs on the ASX through a private
placement.</t>
  </si>
  <si>
    <t>Summary of Significant Accounting Policies and Basis of Presentation</t>
  </si>
  <si>
    <t>2. Summary of Significant Accounting Policies and Basis of
Presentation
The accompanying condensed consolidated financial statements and
the related disclosures as of June 30, 2015 and for the three
and six months ended June 30, 2015 and 2014 are unaudited and
have been prepared in accordance with accounting principles
generally accepted in the U.S.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Annual Report on Form 10-K
(“Form 10-K”). The December 31, 2014 condensed
consolidated balance sheet included herein was derived from the
audited financial statements as of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15, results of its operations for the three and six
months ended June 30, 2015 and 2014, and its cash flows for
the six months ended June 30, 2015 and 2014. The interim
results for the three and six months ended June 30, 2015 are
not necessarily indicative of the results that may be expected for
the year ending December 31, 2015.
The Company’s significant accounting policies are as
described in Note 2, Summary of Significant Accounting Policies
and Basis of Presentation
Principles of Consolidation
The accompanying condensed consolidated financial statements
include the accounts of GI Dynamics, Inc. and its wholly owned
subsidiaries. All intercompany transactions and balances are
eliminated in consolidation.
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
As of June 30, 2015 and December 31,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Reverse Stock Split
In November 2014, the Company’s stockholders approved a
one-for-ten reverse stock split of the Company’s common stock
that was effective April 9, 2015. All share and per share
amounts in the condensed consolidated financial statements and
notes thereto have been retroactively adjusted, where necessary, to
reflect this reverse stock split. Because the par value of the
Company’s shares of common stock remain unchanged after the
date of the split, the total stated par value and additional
paid-in capital changed by offsetting amounts. The stated par value
was reduced to one-tenth of the amount before the split and the
additional paid-in capital was increased the same amount.
Subsequent Events
The Company evaluates events occurring after the date of its
condensed consolidated balance sheet for potential recognition or
disclosure in its condensed consolidated financial statements.
There have been no subsequent events that have occurred through the
date the Company issued its condensed consolidated financial
statements that require disclosure in or adjustment to its
condensed consolidated financial statements.
Reclassifications
Certain reclassifications related to the presentation of the change
in inventory in the condensed consolidated statements of cash flows
have been made to prior year amounts to conform with current year
presentation.
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Revenue from Contracts
with Customers
In August 2014, the FASB issued ASU No. 2014-15,
Presentation of Financial Statements-Going Concern: Disclosure
of Uncertainties about an Entity’s Ability to Continue as a
Going Concern
In April 2015, the FASB issued ASU No. 2015-05, Intangibles
– Goodwill and Other – Internal-Use Software
In July 2015, the FASB issued ASU No. 2015-11, Simplifying
the Measurement of Inventory</t>
  </si>
  <si>
    <t>Net Loss per Common Share</t>
  </si>
  <si>
    <t>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six months
ended June 30, 2015 and 2014,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average shares outstanding
as of June 30, 2015 and 2014, as they would be
anti-dilutive:
Three Months Ended June 30, Six Months Ended June 30,
2015 2014 2015 2014
Warrants to purchase common stock 50,000 50,000 50,000 50,000
Options to purchase common stock and other stock-based awards 1,506,880 1,027,202 1,506,880 1,027,202
1,556,880 1,077,202 1,556,880 1,077,202</t>
  </si>
  <si>
    <t>Common Stock Warrants</t>
  </si>
  <si>
    <t>4. Common Stock Warrants
In connection with the Company’s IPO in September 2011, the
Company issued warrants in an aggregate amount of 50,000 shares of
common stock at an exercise price of A$55.00 per share to the lead
manager of the IPO and certain other investors. The warrants will
expire on the fifth anniversary of their date of grant. The
warrants may be converted on a cashless basis at the option of the
holder. The Company has reserved 50,000 shares of common stock
related to these warrants.
The Company accounts for the warrants under Accounting Standards
Codification 815, Derivatives and Hedging</t>
  </si>
  <si>
    <t>Fair Value of Financial Instruments</t>
  </si>
  <si>
    <t>5. Fair Value of Financial Instruments
The tables below present information about the Company’s
assets and liabilities that are measured at fair value on a
recurring basis as of June 30, 2015 and December 31,
2014,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Description June 30, 2015 Quoted Prices in Active Markets for Significant Other Significant
Assets
Money market funds (included in cash and cash equivalents) $ 24,215 $ 24,215 $
— $
—
Total assets $ 24,215 $ 24,215 $
— $
—
Liabilities
Warrants to purchase common stock $ 19 $
— $
— $ 19
Total liabilities $ 19 $
— $
— $ 19
Fair Value Measurements at Reporting Date Using
Description December 31, Quoted Prices in Significant Other Significant
Assets
Money market funds (included in cash and cash equivalents) $ 38,454 $ 38,454 $
— $
—
Total assets $ 38,454 $ 38,454 $
— $
—
Liabilities
Warrants to purchase common stock $ 9 $
— $
— $ 9
Total liabilities $ 9 $
— $
— $ 9
The assumptions used in the Black-Scholes option pricing model to
determine the fair value of the common stock warrants at
June 30, 2015 and December 31, 2014 were as follows:
June 30, 2015 December 31, 2014
Exercise price (A$55.00 at current exchange rate) $ 42.24 $ 45.10
Fair value of common stock $ 5.76 $ 9.80
Expected volatility 113.9 % 62.2 %
Expected term (in years) 1.2 1.7
Risk-free interest rate 0.3 % 0.5 %
Expected dividend yield — % — %
The following table rolls forward the fair value of the warrants,
where fair value is determined by Level 3 inputs (in
thousands):
Balance at December 31, 2014 $ 9
Increase in fair value of warrants upon remeasurement included in
other income (expense) 10
Balance at June 30, 2015 $ 19
Cash equivalents, accounts receivable, prepaid expenses and other
current assets, accounts payable, accrued expenses and other
current liabilities at June 30, 2015 and December 31,
2014 are carried at amounts that approximate fair value due to
their short-term maturities and highly liquid nature of these
instruments.</t>
  </si>
  <si>
    <t>Concentrations of Credit Risk, Accounts Receivable and Related Valuation Account</t>
  </si>
  <si>
    <t>6. Concentrations of Credit Risk, Accounts Receivable and
Related Valuation Account
Financial instruments that subject the Company to credit risk
primarily consist of cash and cash equivalents and accounts
receivable. The Company maintains its cash and cash equivalent
balances with high quality financial institutions, and
consequently,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ave a rating of
not less than A, thereby reducing credit risk concentration.
Accounts receivable primarily consist of amounts due from
customers, including distributors and health care providers in
different countries. In light of the current economic state of many
foreign countries, the Company continues to monitor the
creditworthiness of its customers.
At June 30, 2015 and December 31, 2014, one distributor
accounted for approximately 18% and 32%, respectively, of the
Company’s accounts receivable. No other customer accounted
for greater than 10% of the Company’s accounts receivable at
June 30, 2015 and December 31, 2014.
The Company grants credit to customers in the normal course of
business but generally does not require collateral or any other
security to support its receivable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individually reviewed. To date, the Company has not
had any write-offs of bad debt; however, as of June 30, 2015,
the Company had approximately $0.1 million of accounts receivable
where collection is deemed to be doubtful, and as such, the Company
has established an allowance for doubtful accounts. At
December 31, 2014, the Company had an allowance for doubtful
accounts of approximately $41,000.
In certain circumstances the Company allows customers to return
defective or nonconforming products for credit or replacement
products. Defective or nonconforming products typically consist of
those products that resulted in an unsuccessful implant procedure.
The Company records an estimate for product returns based upon
historical trends. The associated reserve for product returns is
recorded as a reduction of the Company’s accounts
receivable.
The following table shows the components of the Company’s
accounts receivable at June 30, 2015 and December 31,
2014 (in thousands):
June 30, 2015 December 31, 2014
Accounts receivable $ 433 $ 555
Less: allowance for doubtful accounts (114 ) (41 )
Less: allowance for sales returns (36 ) (44 )
Total $ 283 $ 470</t>
  </si>
  <si>
    <t>7. Inventory
The Company states inventory at the lower of first-in, first-out
cost or market. The Company records a provision for excess,
expired, and obsolete inventory based primarily on estimates of
forecasted revenues. A significant change in the timing or level of
demand for products as compared to forecasted amounts may result in
recording additional provisions for excess, expired, and obsolete
inventory in the future. When capitalizing inventory, the Company
considers factors such as status of regulatory approval,
alternative use of inventory, and anticipated commercial use of the
product.
The determination of obsolete or excess inventory requires the
Company to estimate the future demand for its products within
appropriate time horizons. The estimated future demand is compared
to inventory levels to determine the amount, if any, of obsolete
and excess inventory. The demand forecast includes the
Company’s estimates of market growth and various internal
estimates, and is based on assumptions that are consistent with the
plans and estimates the Company is using to manage its underlying
business and short-term manufacturing plans. Forecasting demand for
EndoBarrier in a market in which there are few, if any, comparable
approved devices and for which reimbursement from third-party
payers is limited has been difficult. To the extent the
Company’s demand forecast is less than its inventory on-hand,
the Company could be required to record reserves for excess
inventory.
In June of 2015, the Company performed an analysis of its inventory
on hand and due to current evidence that the utility of certain
amounts of the raw material sleeve inventory as it was expected to
be used will be less than its cost, recorded an approximately $1.4
million charge for excess inventory. Factors contributing to the
inventory write-down included: the effect that the ENDO Trial
enrollment hold and related uncertainty around the timing and
success of the Company’s ENDO Trial had on commercial
activity and the Company’s inventory levels, the expected
timing of third-party payer reimbursement in its commercial
markets, its conclusion that certain inventory will not be used for
sales inside or outside the U.S. and the historical accuracy of its
demand forecasts. As of June 30, 2015, the Company has a
reserve totaling approximately $3.0 million for raw material sleeve
inventory. The Company continues to review any evidence that may
indicate that the utility of additional amounts of the raw material
sleeve inventory, as it was expected to be used, will be less than
cost.
Inventory at June 30, 2015 and December 31, 2014 was as
follows (in thousands):
June 30, 2015 December 31, 2014
Finished goods $ 609 $ 733
Work-in-process 1,681 2,401
Raw materials 935 2,354
Total $ 3,225 $ 5,488
The Company has entered into consignment arrangements in which the
Company delivers product to the customer but retains title to the
product until it is implanted or otherwise consumed. At
June 30, 2015 and December 31, 2014, approximately 8% and
4%, respectively, of the finished goods inventory was at customer
locations pursuant to these arrangements.</t>
  </si>
  <si>
    <t>Property and Equipment</t>
  </si>
  <si>
    <t>8. Property and Equipment
Property and equipment consisted of the following (in
thousands):
June 30, 2015 December 31, 2014
Laboratory equipment and manufacturing equipment $ 545 $ 545
Computer equipment and software 1,119 1,125
Office furniture and equipment 229 221
Construction in process 217 48
Leasehold improvements 921 921
3,031 2,860
Less accumulated depreciation and amortization (2,077 ) (1,771 )
Total $ 954 $ 1,089
In January 2015, the Company entered into a capital lease for
certain office equipment. As of June 30, 2015, the Company had
approximately $8,000 of assets under capital leases with a minimal
accumulated amortization balance.
Depreciation and amortization expense of property and equipment,
including equipment recorded under capital leases, was
approximately $0.1 million for the three months ended June 30,
2015 and approximately $0.2 million for the three months ended
June 30, 2014. Depreciation and amortization expense of
property and equipment, including equipment recorded under capital
leases, was approximately $0.3 million for each of the six months
ended June 30, 2015 and 2014.</t>
  </si>
  <si>
    <t>Accrued Expenses</t>
  </si>
  <si>
    <t>9. Accrued Expenses
Accrued expenses consisted of the following (in thousands):
June 30, 2015 December 31, 2014
Clinical trials $ 2,869 $ 3,906
Payroll and related liabilities 1,374 2,629
Professional fees 686 634
Deferred rent, current portion 160 151
Current portion of capital lease obligation 2
—
Other 483 354
Total $ 5,574 $ 7,674
Included in payroll and related liabilities at June 30, 2015,
is a total of approximately $0.4 million of separation expenses
which will be paid out through March 2016.</t>
  </si>
  <si>
    <t>Commitments and Contingencies</t>
  </si>
  <si>
    <t>10. Commitments and Contingencies
Lease Commitments
In June 2013, the Company entered into a noncancelable agreement to
sublease 33,339 square feet of office, laboratory and manufacturing
space in Lexington, Massachusetts. The sublease commenced in June
2013 and expires in December 2016, subject to earlier termination
under certain conditions. Base rent during the initial rent period
is approximately $0.6 million per year and increases annually by
approximately $17,000. The space was delivered to the Company in
June 2013 and rent payments commenced in May 2014. The rent
expense, inclusive of the escalating rent payments and free rent
period, is recognized on a straight-line basis over the term of the
sublease agreement. In accordance with the terms of the sublease
agreement, the Company maintains an unsecured letter of credit of
approximately $0.2 million securing its obligations under the
sublease agreement.
In March 2012, the Company’s subsidiary, GID Germany GmbH,
entered into a noncancelable operating lease for office space in
Dusseldorf, Germany. The lease was renewed in September 2013 and
again in January 2015 and was extended through April 2016. The
agreement was extended under substantially the same terms as the
original agreement and is subject to earlier termination based on
certain terms and conditions. The rent expense, inclusive of the
free rent periods, is recognized on a straight-line basis over the
term of the current lease agreement.
In July 2013, the Company’s subsidiary, GI Dynamics Australia
Pty Ltd, entered into a noncancelable operating lease for office
space in Baulkham Hills, Australia. The initial term of the lease
was for twelve months, which expired in July 2014. The Company
exercised its option to renew the lease and extended the term
through July 2015. In July 2015 the Company vacated this office
space.
Rent expense on noncancelable operating leases was approximately
$0.1 million for each of the three-month periods ended
June 30, 2015 and 2014, respectively. Rent expense on
noncancelable operating leases was approximately $0.3 million for
each of the six-month periods ended June 30, 2015 and 2014,
respectively.
In March 2015, the Company entered into a capital lease for certain
office equipment totaling approximately $8,000. The capital lease
has a three-year term and an interest rate of 14.1%.
Future minimum lease payments under all noncancelable lease
arrangements at June 30, 2015, are as follows (in
thousands):
Year Ending December 31,
2015 $ 319
2016 626
2017 3
2018 1
Total $ 949</t>
  </si>
  <si>
    <t>Stockholders' Equity</t>
  </si>
  <si>
    <t>11. Stockholders’ Equity
On April 9, 2015, the Company amended its certificate of
incorporation to reflect the one-for-ten reverse stock split
approved by its shareholders. After giving effect to the reverse
stock split, the authorized capital stock of the Company now
consists of 14,500,000 shares, of which 13,000,000 shares are
designated as common stock, 1,000,000 shares are designated as
Class B common stock, and 500,000 shares are designated as
preferred stock.
Common Stock
The Company authorized Class B common stock in order meet the
Listing Rules of the ASX so far as they apply to escrowed
securities. In the event that holders of common stock, who were
subject to ASX-imposed escrow, breached the terms of their escrow
agreement or the Listing Rules as they apply to escrowed
securities, their common stock would have been automatically
converted into Class B common stock until the earlier to occur of
the expiration of the escrow period or the breach being rectified.
The Class B common stock is identical to and ranks equally with the
common stock except that Class B common stock has no voting rights
and is not entitled to any dividends. No shares of common stock are
currently subject to such an escrow.</t>
  </si>
  <si>
    <t>Stock Plans</t>
  </si>
  <si>
    <t>12. Stock Plans
The Company has two stock-based compensation plans under which
stock options, restricted and unrestricted stock awards, restricted
stock units, and other share-based awards are available for grant
to employees, directors and consultants of the Company. At
June 30, 2015, there were 480,632 shares available for future
grant under both plans.
The 2011 Employee, Director and Consultant Equity Incentive Plan
(the “2011 Plan”, together with the 2003 Omnibus Stock
Plan, the “Plans”)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 500,000 shares;
• 4% of the number of common shares
outstanding as of such date; and
• an amount determined by the Board of
Directors or the Company’s compensation committee.
Accordingly, during the six months ended June 30, 2015,
379,346 shares were added to the 2011 Plan.
Stock-Based Compensation
Stock-based compensation is reflected in the condensed consolidated
statements of comprehensive loss as follows for the three and six
months ended June 30, 2015 and 2014 (in thousands):
Three Months Ended Six Months Ended June 30,
2015 2014 2015 2014
Cost of revenue $ 25 $ 32 $ 47 $ 60
Research and development 162 333 348 640
Sales and marketing 111 413 256 826
General and administrative 621 368 962 682
$ 919 $ 1,146 $ 1,613 $ 2,208
During the six months ended June 30, 2015, the Company
modified the post-employment exercise period of stock awards
previously granted to the Company’s former chief financial
officer in relation to his separation from the Company. The
modification extended the exercise period to December 8, 2015.
The modification resulted in an approximately $19,000 increase in
stock-based compensation for the six months ended June 30,
2015. The Company accounted for the modification of these stock
awards in accordance with the provisions of ASC 718, Stock
Compensation
In calculating stock-based compensation costs, the Company
estimated the fair value of stock options using the Black-Scholes
option-pricing model. The Black-Scholes option-pricing model was
developed for use in estimating the fair value of short-lived,
exchange-traded options that have no vesting restrictions and are
fully transferable. The Company estimates the number of awards that
will be forfeited in calculating compensation costs.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and six months ended June 30, 2015 and
2014:
Three Months Ended Six Months Ended
2015 2014 2015 2014
Expected volatility 56.8 % 62.0 % 56.8 % 62.8 %
Expected term (in years) 6.04 6.05 6.04 6.05
Risk-free interest rate 1.6 % 1.9 % 1.6 % 2.0 %
Expected dividend yield — % — % — % — %
The Company uses historical data to estimate forfeiture rates. The
Company’s estimated forfeiture rates were 10% and 5% at
June 30, 2015 and 2014, respectively.
Stock Options
The following table summarizes share-based activity under the
Company’s stock option plans:
Shares of Weighted- Weighted- Aggregate
(in
years)
(in thousands)
Outstanding at December 31, 2014 1,201,496 $ 26.36 6.41 $ 1,406
Granted 246,604 $ 5.42
Exercised (1,000 ) $ 1.50
Cancelled (252,027 ) $ 30.89
Outstanding at June 30, 2015 1,195,073 $ 21.11 6.88 $ 374
Vested or expected to vest at June 30, 2015 1,126,526 $ 21.17 6.76 $ 367
Exercisable at June 30, 2015 509,536 $ 22.41 4.24 $ 302
As of June 30, 2015, there was approximately $5.7 million of
unrecognized stock-based compensation, net of estimated
forfeitures, related to unvested stock option grants having
service-based vesting under the Plans which is expected to be
recognized over a weighted-average period of 2.75 years. The total
unrecognized stock-based compensation cost will be adjusted for
future changes in estimated forfeitures.
The weighted-average grant date fair value of options granted
during the three months ended June 30, 2015 and 2014 was $2.89
and $13.25, respectively, and $2.91 and $20.40 for the six months
ended June 30, 2015 and 2014, respectively. The total
intrinsic value of options exercised during the three months ended
June 30, 2015 and 2014 was none and $0.2 million,
respectively, and approximately $10,000 and $4.3 million for the
six months ended June 30, 2015 and 2014, respectively. The
intrinsic value represents the difference between the fair value of
the Company’s common stock on the date of exercise and the
exercise price of the stock option. Cash received from option
exercises during the three months ended June 30, 2015 and 2014
was none and approximately $37,000, respectively. Cash received
from option exercises during the six months ended June 30,
2015 and 2014 was approximately $1,500 and $0.5 million,
respectively. No tax benefits were realized from options and other
stock-based payment arrangements during these periods.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At
June 30, 2015 and December 31, 2014, there were 3,500
shares of common stock issued pursuant to the exercise of unvested
options that remain unvested and subject to repurchase by the
Company. The exercise of these shares is not substantive and as a
result, the cash paid of approximately $0.1 million for the
exercise price is considered a deposit or prepayment of the
exercise price and is recorded as a liability. Additionally, while
the shares of common stock subject to repurchase are included in
the legally issued shares, they are excluded from the calculation
of outstanding shares.
Restricted Stock Units
Each restricted stock unit (“RSU”) represents a
contingent right to receive one share of the Company’s common
stock. The RSUs outstanding as of June 30, 2015 vest on the
first anniversary of the issuance date, vest on a pro-rata basis on
each anniversary of the issuance date over four years or vest upon
the achievement of certain product revenue, regulatory and
reimbursement milestones. There is no consideration payable on the
vesting of RSUs issued under the Plans. Upon vesting, the RSUs are
exercised automatically and settled in shares of the
Company’s common stock.
The following table summarizes information related to the RSUs and
activity during the six months ended June 30, 2015:
Number of Units Weighted- Aggregate
(in
years)
(in thousands)
Outstanding at December 31, 2014 205,740 5.43 $ 2,016
Granted 143,506
Vested/Exercised
—
Cancelled (40,939 )
Outstanding at June 30, 2015 308,307 5.07 $ 1,776
The aggregate intrinsic value at June 30, 2015 noted in the
table above represents the closing price of the Company’s
common stock multiplied by the number of RSUs outstanding.
The fair value of each RSU award equals the closing price of the
Company’s common stock on the date of grant. The weighted
average grant date fair value per share of RSUs granted during the
three and six months ended June 30, 2015 was $5.39. The
weighted average grant date fair value per share of RSUs granted
during the six months ended June 30, 2014 was $37.79. No RSUs
were granted in the three months ended June 30, 2014.
At June 30, 2015, 218,763 of the RSUs outstanding are subject
to performance-based vesting criteria as described above. For these
awards, the vesting will occur upon the achievement of certain
product revenue, regulatory and reimbursement milestones. When
achievement of the milestone is deemed probable, the Company
expenses the compensation of the respective stock award over the
implicit service period. During the three months ended
June 30, 2015 the Company did not recognize any stock-based
compensation for RSUs subject to performance-based vesting
criteria. During the six months ended June 30, 2015 the
Company determined that a milestone previously deemed probable was
now not probable of being achieved prior to the expiration of the
award. This change in estimate was recognized through a cumulative
adjustment in the first six months of 2015, resulting in a
reduction of stock-based compensation of approximately $0.3
million. In the three and six months ended June 30, 2014,
stock-based compensation expense associated with RSUs subject to
performance-based vesting criteria was approximately $67,000 and
$0.1 million, respectively, as certain milestones were deemed
probable of achievement at that time. Stock-based compensation for
RSUs that have service-based vesting was approximately $0.1 million
and $0.2 million for the three and six months ended June 30,
2015, respectively. There was no stock-based compensation for RSUs
that have service-based vesting in the three and six months ended
June 30, 2014.
As of June 30, 2015, there was approximately $1.2 million of
unrecognized stock-based compensation expense, net of estimated
forfeitures, related to non-vested RSU awards that have
service-based vesting. This expense is expected to be recognized
over a weighted average period of 3.2 years. At June 30, 2015,
no RSUs that have performance-based vesting criteria are considered
probable of achievement and there remains approximately $3.0
million of unrecognized stock-based compensation, including the
amount of the cumulative adjustment above.</t>
  </si>
  <si>
    <t>Segment Reporting</t>
  </si>
  <si>
    <t>13.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All the Company’s revenue is attributable to customers
outside the U.S. The Company is dependent on favorable economic and
regulatory environments for its products. Products are sold to
customers located in Europe, the Middle East, the Asia Pacific
region and South America and sales are attributed to a country or
region based on the location of the customer to whom the products
are sold.
At June 30, 2015, long-lived assets, comprised of property and
equipment, of approximately $1.0 million are primarily held in the
U.S. Total long-lived assets held outside of the U.S. represent
less than 1% of total long-lived assets.
Product sales by geographic location for the three and six months
ended June 30, 2015 and 2014 are listed in the table below (in
thousands):
Three Months Ended June 30, Six Months Ended June 30,
2015 2014 2015 2014
Europe $ 242 $ 527 $ 683 $ 1,048
Middle East 17 20 118 228
South America 5 134 34 221
Asia Pacific 46 159 91 249
Total Revenue $ 310 $ 840 $ 926 $ 1,746
Major Customers
In the three months ended June 30, 2015, one distributor and
one health care provider each accounted for approximately 10% of
the Company’s revenue. In the three months ended
June 30, 2014, one distributor accounted for approximately 16%
of the Company’s revenue, and one health care provider
accounted for approximately 11% of the Company’s revenue. No
other customer accounted for greater than 10% of the
Company’s revenue during the three months ended June 30,
2015 and 2014.
In the six months ended June 30, 2015, one distributor
accounted for approximately 18% of the Company’s revenue. In
the six months ended June 30, 2014, one distributor accounted
for approximately 13% of the Company’s revenue and one health
care provider accounted for approximately 12% of the
Company’s revenue. No other customer accounted for greater
than 10% of the Company’s revenue during the six months ended
June 30, 2015 and 2014.</t>
  </si>
  <si>
    <t>Summary of Significant Accounting Policies and Basis of Presentation (Policies)</t>
  </si>
  <si>
    <t>Principles of Consolidation</t>
  </si>
  <si>
    <t>Principles of Consolidation
The accompanying condensed consolidated financial statements
include the accounts of GI Dynamics, Inc. and its wholly owned
subsidiaries. All intercompany transactions and balances are
eliminated in consolidation.</t>
  </si>
  <si>
    <t>Use of Estimates</t>
  </si>
  <si>
    <t>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revenue recognition, allowance for doubtful accounts,
inventory valuation including reserves for excess and obsolete
inventory, impairment of long-lived assets, income taxes including
the valuation allowance for deferred tax assets, research and
development, contingencies,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Guarantees</t>
  </si>
  <si>
    <t>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The Company has standard indemnification
arrangements under these leases that require it to indemnify its
landlords against all costs, expenses, fines, suits, claims,
demands, liabilities, and actions directly resulting from any
breach, violation, or nonperformance of any covenant or condition
of the respective lease. The aggregate maximum potential future
liability of the Company under such indemnification provisions is
uncertain.
As of June 30, 2015 and December 31, 2014,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Reverse Stock Split</t>
  </si>
  <si>
    <t>Reverse Stock Split
In November 2014, the Company’s stockholders approved a
one-for-ten reverse stock split of the Company’s common stock
that was effective April 9, 2015. All share and per share
amounts in the condensed consolidated financial statements and
notes thereto have been retroactively adjusted, where necessary, to
reflect this reverse stock split. Because the par value of the
Company’s shares of common stock remain unchanged after the
date of the split, the total stated par value and additional
paid-in capital changed by offsetting amounts. The stated par value
was reduced to one-tenth of the amount before the split and the
additional paid-in capital was increased the same amount.</t>
  </si>
  <si>
    <t>Subsequent Events</t>
  </si>
  <si>
    <t>Subsequent Events
The Company evaluates events occurring after the date of its
condensed consolidated balance sheet for potential recognition or
disclosure in its condensed consolidated financial statements.
There have been no subsequent events that have occurred through the
date the Company issued its condensed consolidated financial
statements that require disclosure in or adjustment to its
condensed consolidated financial statements.</t>
  </si>
  <si>
    <t>Reclassifications</t>
  </si>
  <si>
    <t>Reclassifications
Certain reclassifications related to the presentation of the change
in inventory in the condensed consolidated statements of cash flows
have been made to prior year amounts to conform with current year
presentation.</t>
  </si>
  <si>
    <t>New Accounting Pronouncements</t>
  </si>
  <si>
    <t>New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May 2014, the FASB issued Accounting Standards Update
(“ASU”) No. 2014-09, Revenue from Contracts
with Customers
In August 2014, the FASB issued ASU No. 2014-15,
Presentation of Financial Statements-Going Concern: Disclosure
of Uncertainties about an Entity’s Ability to Continue as a
Going Concern
In April 2015, the FASB issued ASU No. 2015-05, Intangibles
– Goodwill and Other – Internal-Use Software
In July 2015, the FASB issued ASU No. 2015-11, Simplifying
the Measurement of Inventory</t>
  </si>
  <si>
    <t>Net Loss per Common Share (Tables)</t>
  </si>
  <si>
    <t>Potentially Dilutive Securities Excluded from Computation of Diluted Weighted Average Shares</t>
  </si>
  <si>
    <t>The following potentially dilutive securities have been excluded
from the computation of diluted weighted-average shares outstanding
as of June 30, 2015 and 2014, as they would be
anti-dilutive:
Three Months Ended June 30, Six Months Ended June 30,
2015 2014 2015 2014
Warrants to purchase common stock 50,000 50,000 50,000 50,000
Options to purchase common stock and other stock-based awards 1,506,880 1,027,202 1,506,880 1,027,202
1,556,880 1,077,202 1,556,880 1,077,202</t>
  </si>
  <si>
    <t>Fair Value of Financial Instruments (Tables)</t>
  </si>
  <si>
    <t>Fair Value of Assets and Liabilities Measured on Recurring Basis</t>
  </si>
  <si>
    <t>The following tables present the assets and liabilities the Company
has measured at fair value on a recurring basis (in thousands):
Fair Value Measurements at Reporting Date Using
Description June 30, 2015 Quoted Prices in Active Markets for Significant Other Significant
Assets
Money market funds (included in cash and cash equivalents) $ 24,215 $ 24,215 $
— $
—
Total assets $ 24,215 $ 24,215 $
— $
—
Liabilities
Warrants to purchase common stock $ 19 $
— $
— $ 19
Total liabilities $ 19 $
— $
— $ 19
Fair Value Measurements at Reporting Date Using
Description December 31, Quoted Prices in Significant Other Significant
Assets
Money market funds (included in cash and cash equivalents) $ 38,454 $ 38,454 $
— $
—
Total assets $ 38,454 $ 38,454 $
— $
—
Liabilities
Warrants to purchase common stock $ 9 $
— $
— $ 9
Total liabilities $ 9 $
— $
— $ 9</t>
  </si>
  <si>
    <t>Assumptions Used in the Black-Scholes Option Pricing Model to Determine the Fair Value of the Common Stock Warrants</t>
  </si>
  <si>
    <t xml:space="preserve">The assumptions used in the Black-Scholes option pricing model to
determine the fair value of the common stock warrants at
June 30, 2015 and December 31, 2014 were as follows:
June 30, 2015 December 31, 2014
Exercise price (A$55.00 at current exchange rate) $ 42.24 $ 45.10
Fair value of common stock $ 5.76 $ 9.80
Expected volatility 113.9 % 62.2 %
Expected term (in years) 1.2 1.7
Risk-free interest rate 0.3 % 0.5 %
Expected dividend yield — % — % </t>
  </si>
  <si>
    <t>Rollforward of Fair Value of Warrants</t>
  </si>
  <si>
    <t>The following table rolls forward the fair value of the warrants,
where fair value is determined by Level 3 inputs (in
thousands):
Balance at December 31, 2014 $ 9
Increase in fair value of warrants upon remeasurement included in
other income (expense) 10
Balance at June 30, 2015 $ 19</t>
  </si>
  <si>
    <t>Concentrations of Credit Risk, Accounts Receivable and Related Valuation Account (Tables)</t>
  </si>
  <si>
    <t>Components of Company's Accounts Receivable</t>
  </si>
  <si>
    <t>The following table shows the components of the Company’s
accounts receivable at June 30, 2015 and December 31,
2014 (in thousands):
June 30, 2015 December 31, 2014
Accounts receivable $ 433 $ 555
Less: allowance for doubtful accounts (114 ) (41 )
Less: allowance for sales returns (36 ) (44 )
Total $ 283 $ 470</t>
  </si>
  <si>
    <t>Inventory (Tables)</t>
  </si>
  <si>
    <t>Inventory at June 30, 2015 and December 31, 2014 was as
follows (in thousands):
June 30, 2015 December 31, 2014
Finished goods $ 609 $ 733
Work-in-process 1,681 2,401
Raw materials 935 2,354
Total $ 3,225 $ 5,488</t>
  </si>
  <si>
    <t>Property and Equipment (Tables)</t>
  </si>
  <si>
    <t>Property and equipment consisted of the following (in
thousands):
June 30, 2015 December 31, 2014
Laboratory equipment and manufacturing equipment $ 545 $ 545
Computer equipment and software 1,119 1,125
Office furniture and equipment 229 221
Construction in process 217 48
Leasehold improvements 921 921
3,031 2,860
Less accumulated depreciation and amortization (2,077 ) (1,771 )
Total $ 954 $ 1,089</t>
  </si>
  <si>
    <t>Accrued Expenses (Tables)</t>
  </si>
  <si>
    <t>Accrued expenses consisted of the following (in thousands):
June 30, 2015 December 31, 2014
Clinical trials $ 2,869 $ 3,906
Payroll and related liabilities 1,374 2,629
Professional fees 686 634
Deferred rent, current portion 160 151
Current portion of capital lease obligation 2
—
Other 483 354
Total $ 5,574 $ 7,674</t>
  </si>
  <si>
    <t>Commitments and Contingencies (Tables)</t>
  </si>
  <si>
    <t>Future Minimum Lease Payments under All Noncancelable Lease Arrangements</t>
  </si>
  <si>
    <t>Future minimum lease payments under all noncancelable lease
arrangements at June 30, 2015, are as follows (in
thousands):
Year Ending December 31,
2015 $ 319
2016 626
2017 3
2018 1
Total $ 949</t>
  </si>
  <si>
    <t>Stock Plans (Tables)</t>
  </si>
  <si>
    <t>Stock-Based Compensation</t>
  </si>
  <si>
    <t>Stock-based compensation is reflected in the condensed consolidated
statements of comprehensive loss as follows for the three and six
months ended June 30, 2015 and 2014 (in thousands):
Three Months Ended
Six Months Ended June 30,
2015 2014 2015 2014
Cost of revenue $ 25 $ 32 $ 47 $ 60
Research and development 162 333 348 640
Sales and marketing 111 413 256 826
General and administrative 621 368 962 682
$ 919 $ 1,146 $ 1,613 $ 2,208</t>
  </si>
  <si>
    <t>Weighted-average Assumptions used to Estimate Fair Value of Stock Options</t>
  </si>
  <si>
    <t xml:space="preserve">The weighted-average assumptions used to estimate the fair value of
employee stock options using the Black-Scholes option-pricing model
were as follows for the three and six months ended June 30,
2015 and 2014:
Three Months Ended
Six Months Ended
2015 2014 2015 2014
Expected volatility 56.8 % 62.0 % 56.8 % 62.8 %
Expected term (in years) 6.04 6.05 6.04 6.05
Risk-free interest rate 1.6 % 1.9 % 1.6 % 2.0 %
Expected dividend yield — % — % — % — % </t>
  </si>
  <si>
    <t>Share-Based Activity</t>
  </si>
  <si>
    <t>The following table summarizes share-based activity under the
Company’s stock option plans:
Shares of Weighted- Weighted- Aggregate
(in
years)
(in thousands)
Outstanding at December 31, 2014 1,201,496 $ 26.36 6.41 $ 1,406
Granted 246,604 $ 5.42
Exercised (1,000 ) $ 1.50
Cancelled (252,027 ) $ 30.89
Outstanding at June 30, 2015 1,195,073 $ 21.11 6.88 $ 374
Vested or expected to vest at June 30, 2015 1,126,526 $ 21.17 6.76 $ 367
Exercisable at June 30, 2015 509,536 $ 22.41 4.24 $ 302</t>
  </si>
  <si>
    <t>Restricted Stock Units and Activity</t>
  </si>
  <si>
    <t>The following table summarizes information related to the RSUs and
activity during the six months ended June 30, 2015:
Number of Units Weighted- Aggregate
(in
years)
(in thousands)
Outstanding at December 31, 2014 205,740 5.43 $ 2,016
Granted 143,506
Vested/Exercised
—
Cancelled (40,939 )
Outstanding at June 30, 2015 308,307 5.07 $ 1,776</t>
  </si>
  <si>
    <t>Segment Reporting (Tables)</t>
  </si>
  <si>
    <t>Product Sales by Geographic Location</t>
  </si>
  <si>
    <t>Product sales by geographic location for the three and six months
ended June 30, 2015 and 2014 are listed in the table below (in
thousands):
Three Months Ended June 30,
Six Months Ended June 30,
2015 2014 2015 2014
Europe $ 242 $ 527 $ 683 $ 1,048
Middle East 17 20 118 228
South America 5 134 34 221
Asia Pacific 46 159 91 249
Total Revenue $ 310 $ 840 $ 926 $ 1,746</t>
  </si>
  <si>
    <t>Nature of Business - Additional Information (Detail) $ in Thousands</t>
  </si>
  <si>
    <t>1 Months Ended</t>
  </si>
  <si>
    <t>2 Months Ended</t>
  </si>
  <si>
    <t>May. 31, 2014USD ($)</t>
  </si>
  <si>
    <t>Sep. 30, 2011USD ($)</t>
  </si>
  <si>
    <t>Aug. 31, 2013USD ($)</t>
  </si>
  <si>
    <t>Jun. 30, 2015USD ($)SegmentPatient</t>
  </si>
  <si>
    <t>Dec. 31, 2014USD ($)</t>
  </si>
  <si>
    <t>Jun. 30, 2014USD ($)</t>
  </si>
  <si>
    <t>Dec. 31, 2013USD ($)</t>
  </si>
  <si>
    <t>Nature Of Operations [Line Items]</t>
  </si>
  <si>
    <t>Number of reportable segments | Segment</t>
  </si>
  <si>
    <t>Number of patients to enroll under double-blinded study plan with uncontrolled type 2 diabetes and obesity | Patient</t>
  </si>
  <si>
    <t>Issuance of shares, value</t>
  </si>
  <si>
    <t>Repayment of convertible term promissory notes</t>
  </si>
  <si>
    <t>Summary of Significant Accounting Policies and Basis of Presentations - Additional Information (Detail)</t>
  </si>
  <si>
    <t>Apr. 09, 2015</t>
  </si>
  <si>
    <t>Nov. 30, 2014</t>
  </si>
  <si>
    <t>Summary Of Significant Accounting Policies [Line Items]</t>
  </si>
  <si>
    <t>Reverse stock split ratio</t>
  </si>
  <si>
    <t>Reverse stock split ratio, description</t>
  </si>
  <si>
    <t>On April 9, 2015, the Company amended its certificate of incorporation to  reflect the one-for-ten reverse stock split approved by its shareholders.</t>
  </si>
  <si>
    <t>In November 2014, the Company's stockholders approved a one-for-ten reverse  stock split of the Company's common stock that was effective April 9, 2015.</t>
  </si>
  <si>
    <t>Potentially Dilutive Securities Excluded from Computation of Diluted Weighted Average Shares (Detail) - shares</t>
  </si>
  <si>
    <t>Antidilutive Securities Excluded from Computation of Earnings Per Share [Line Items]</t>
  </si>
  <si>
    <t>Antidilutive securities excluded from computation of earnings per share</t>
  </si>
  <si>
    <t>Warrant</t>
  </si>
  <si>
    <t>Options to purchase common stock and other stock-based awards</t>
  </si>
  <si>
    <t>Common Stock Warrants - Additional Information (Detail) - Sep. 30, 2011 - AUD / shares</t>
  </si>
  <si>
    <t>Total</t>
  </si>
  <si>
    <t>Class of Warrant or Right [Line Items]</t>
  </si>
  <si>
    <t>Common stock warrants, shares issued in connection with IPO</t>
  </si>
  <si>
    <t>Common stock warrant, exercise price</t>
  </si>
  <si>
    <t>Common stock warrant, share reserved</t>
  </si>
  <si>
    <t>Fair Value of Assets and Liabilities Measured on Recurring Basis (Detail) - USD ($) $ in Thousands</t>
  </si>
  <si>
    <t>Fair Value, Assets and Liabilities Measured on Recurring and Nonrecurring Basis [Line Items]</t>
  </si>
  <si>
    <t>Fair Value, Measurements, Recurring</t>
  </si>
  <si>
    <t>Total liabilities</t>
  </si>
  <si>
    <t>Fair Value, Measurements, Recurring | Money Market Fu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Unobservable Inputs (Level 3)</t>
  </si>
  <si>
    <t>Assumptions used in Black-Scholes Option Pricing Model to Determine the Fair Value of Common Stock Warrants (Detail) - Warrant</t>
  </si>
  <si>
    <t>12 Months Ended</t>
  </si>
  <si>
    <t>Jun. 30, 2015AUD / shares</t>
  </si>
  <si>
    <t>Dec. 31, 2014AUD / shares</t>
  </si>
  <si>
    <t>Jun. 30, 2015$ / shares</t>
  </si>
  <si>
    <t>Dec. 31, 2014$ / shares</t>
  </si>
  <si>
    <t>Fair Value Measurements, Recurring and Nonrecurring, Valuation Techniques [Line Items]</t>
  </si>
  <si>
    <t>Exercise price | (per share)</t>
  </si>
  <si>
    <t>Fair value of common stock</t>
  </si>
  <si>
    <t>Expected volatility</t>
  </si>
  <si>
    <t>113.90%</t>
  </si>
  <si>
    <t>62.20%</t>
  </si>
  <si>
    <t>Expected term</t>
  </si>
  <si>
    <t>1 year 2 months 12 days</t>
  </si>
  <si>
    <t>1 year 8 months 12 days</t>
  </si>
  <si>
    <t>Risk-free interest rate</t>
  </si>
  <si>
    <t>0.30%</t>
  </si>
  <si>
    <t>0.50%</t>
  </si>
  <si>
    <t>Expected dividend yield</t>
  </si>
  <si>
    <t>0.00%</t>
  </si>
  <si>
    <t>Assumptions used in Black-Scholes Option Pricing Model to Determine the Fair Value of Common Stock Warrants (Parenthetical) (Detail)</t>
  </si>
  <si>
    <t>Rollforward of Fair Value of Warrants (Detail) - Warrant $ in Thousands</t>
  </si>
  <si>
    <t>Jun. 30, 2015USD ($)</t>
  </si>
  <si>
    <t>Fair Value, Liabilities Measured on Recurring Basis, Unobservable Input Reconciliation [Line Items]</t>
  </si>
  <si>
    <t>Beginning balance</t>
  </si>
  <si>
    <t>Increase in fair value of warrants upon remeasurement included in other income (expense)</t>
  </si>
  <si>
    <t>Ending balance</t>
  </si>
  <si>
    <t>Concentrations of Credit Risk, Accounts Receivable and Related Valuation Account - Additional Information (Detail) $ in Thousands</t>
  </si>
  <si>
    <t>Jun. 30, 2015USD ($)CustomerDistributor</t>
  </si>
  <si>
    <t>Dec. 31, 2014USD ($)CustomerDistributor</t>
  </si>
  <si>
    <t>Accounts, Notes, Loans and Financing Receivable [Line Items]</t>
  </si>
  <si>
    <t>Allowance for doubtful accounts | $</t>
  </si>
  <si>
    <t>Accounts Receivable | Credit Concentration Risk | Distributors</t>
  </si>
  <si>
    <t>Number of customers | Distributor</t>
  </si>
  <si>
    <t>Accounts Receivable | Credit Concentration Risk | Distributor One</t>
  </si>
  <si>
    <t>Concentration risk percentage</t>
  </si>
  <si>
    <t>18.00%</t>
  </si>
  <si>
    <t>32.00%</t>
  </si>
  <si>
    <t>Accounts Receivable | Credit Concentration Risk | Other Customer</t>
  </si>
  <si>
    <t>Number of customers</t>
  </si>
  <si>
    <t>Components of Company's Accounts Receivable (Detail) - USD ($) $ in Thousands</t>
  </si>
  <si>
    <t>Valuation and Qualifying Accounts Disclosure [Line Items]</t>
  </si>
  <si>
    <t>Less: allowance for doubtful accounts</t>
  </si>
  <si>
    <t>Less: allowance for sales returns</t>
  </si>
  <si>
    <t>Inventory - Additional Information (Detail) - USD ($) $ in Thousands</t>
  </si>
  <si>
    <t>Inventory [Line Items]</t>
  </si>
  <si>
    <t>Change in inventory reserves</t>
  </si>
  <si>
    <t>Raw material inventory reserve</t>
  </si>
  <si>
    <t>Percentage of consignment inventories</t>
  </si>
  <si>
    <t>8.00%</t>
  </si>
  <si>
    <t>4.00%</t>
  </si>
  <si>
    <t>Inventory (Detail) - USD ($) $ in Thousands</t>
  </si>
  <si>
    <t>Finished goods</t>
  </si>
  <si>
    <t>Work-in-process</t>
  </si>
  <si>
    <t>Raw materials</t>
  </si>
  <si>
    <t>Property and Equipment (Detail) - USD ($) $ in Thousands</t>
  </si>
  <si>
    <t>Property, Plant and Equipment [Line Items]</t>
  </si>
  <si>
    <t>Property Plant and equipment gross</t>
  </si>
  <si>
    <t>Less: accumulated depreciation and amortization</t>
  </si>
  <si>
    <t>Laboratory equipment and manufacturing equipment</t>
  </si>
  <si>
    <t>Computer equipment and software</t>
  </si>
  <si>
    <t>Office furniture and equipment</t>
  </si>
  <si>
    <t>Construction in process</t>
  </si>
  <si>
    <t>Leasehold Improvements</t>
  </si>
  <si>
    <t>Property and Equipment - Additional Information (Detail) - USD ($)</t>
  </si>
  <si>
    <t>Mar. 31, 2015</t>
  </si>
  <si>
    <t>Assets under capital leases</t>
  </si>
  <si>
    <t>Accrued Expenses (Detail) - USD ($) $ in Thousands</t>
  </si>
  <si>
    <t>Accrued Liabilities [Line Items]</t>
  </si>
  <si>
    <t>Clinical trials</t>
  </si>
  <si>
    <t>Payroll and related liabilities</t>
  </si>
  <si>
    <t>Professional fees</t>
  </si>
  <si>
    <t>Deferred rent, current portion</t>
  </si>
  <si>
    <t>Current portion of capital lease obligation</t>
  </si>
  <si>
    <t>Other</t>
  </si>
  <si>
    <t>Accrued Expenses - Additional information (Detail) $ in Millions</t>
  </si>
  <si>
    <t>Commitments and Contingencies - Additional Information (Detail)</t>
  </si>
  <si>
    <t>Mar. 31, 2015USD ($)</t>
  </si>
  <si>
    <t>Jun. 30, 2013USD ($)ft²</t>
  </si>
  <si>
    <t>Loss Contingencies [Line Items]</t>
  </si>
  <si>
    <t>Rentable area of leased premises | ft²</t>
  </si>
  <si>
    <t>Annual base rent under lease</t>
  </si>
  <si>
    <t>Annual increase to base rent</t>
  </si>
  <si>
    <t>Letter of credit</t>
  </si>
  <si>
    <t>Initial term of the operating lease for office space</t>
  </si>
  <si>
    <t>12 months</t>
  </si>
  <si>
    <t>Initial term of the operating lease expiration date</t>
  </si>
  <si>
    <t>2014-07</t>
  </si>
  <si>
    <t>Rent expense</t>
  </si>
  <si>
    <t>Capital lease term</t>
  </si>
  <si>
    <t>3 years</t>
  </si>
  <si>
    <t>Capital lease interest rate</t>
  </si>
  <si>
    <t>14.10%</t>
  </si>
  <si>
    <t>Future Minimum Lease Payments Under All Noncancelable Lease Arrangements (Detail) $ in Thousands</t>
  </si>
  <si>
    <t>Operating Leased Assets [Line Items]</t>
  </si>
  <si>
    <t>Stockholders' Equity - Additional Information (Detail)</t>
  </si>
  <si>
    <t>Apr. 09, 2015shares</t>
  </si>
  <si>
    <t>Jun. 30, 2015shares</t>
  </si>
  <si>
    <t>Dec. 31, 2014shares</t>
  </si>
  <si>
    <t>Class of Stock [Line Items]</t>
  </si>
  <si>
    <t>Capital stock, shares authorized</t>
  </si>
  <si>
    <t>Stock Plans - Additional Information (Detail)</t>
  </si>
  <si>
    <t>Jun. 30, 2015USD ($)CompensationPlan$ / sharesshares</t>
  </si>
  <si>
    <t>Jun. 30, 2014USD ($)$ / shares</t>
  </si>
  <si>
    <t>Share-based Compensation Arrangement by Share-based Payment Award [Line Items]</t>
  </si>
  <si>
    <t>Number of stock-based compensation plans | CompensationPlan</t>
  </si>
  <si>
    <t>Shares available for future grants | shares</t>
  </si>
  <si>
    <t>Number of shares available for issue, additional shares | shares</t>
  </si>
  <si>
    <t>Expense associated with modification and vesting of options granted</t>
  </si>
  <si>
    <t>Estimated forfeiture rates</t>
  </si>
  <si>
    <t>10.00%</t>
  </si>
  <si>
    <t>5.00%</t>
  </si>
  <si>
    <t>Unrecognized stock-based compensation</t>
  </si>
  <si>
    <t>Weighted-average grant date fair value of options granted | $ / shares</t>
  </si>
  <si>
    <t>Option exercised total intrinsic value</t>
  </si>
  <si>
    <t>Tax benefits realized from options and other stock-based payment</t>
  </si>
  <si>
    <t>Shares of common stock issued pursuant to exercise of unvested options | shares</t>
  </si>
  <si>
    <t>Cash paid for the exercise price</t>
  </si>
  <si>
    <t>The annual increase in the number of shares, scenario one</t>
  </si>
  <si>
    <t>Annual increase in number of shares available for grant | shares</t>
  </si>
  <si>
    <t>The annual increase in the number of shares, scenario two</t>
  </si>
  <si>
    <t>Percentage of common shares outstanding</t>
  </si>
  <si>
    <t>Performance Shares</t>
  </si>
  <si>
    <t>Restricted stock units outstanding | shares</t>
  </si>
  <si>
    <t>Unrecognized stock based compensation</t>
  </si>
  <si>
    <t>Stock Option</t>
  </si>
  <si>
    <t>Recognized weighted-average period years</t>
  </si>
  <si>
    <t>2 years 9 months</t>
  </si>
  <si>
    <t>Restricted Stock Units (RSUs)</t>
  </si>
  <si>
    <t>3 years 2 months 12 days</t>
  </si>
  <si>
    <t>Number of shares of common stock to be received, per restricted stock unit</t>
  </si>
  <si>
    <t>Award vesting period</t>
  </si>
  <si>
    <t>4 years</t>
  </si>
  <si>
    <t>Weighted average grant date fair value per share | $ / shares</t>
  </si>
  <si>
    <t>Share-based compensation expense</t>
  </si>
  <si>
    <t>Restricted Stock Units (RSUs) Having Service-Based Vesting</t>
  </si>
  <si>
    <t>Stock-Based compensation Reflected in Consolidated Statements of Comprehensive Loss (Detail) - USD ($) $ in Thousands</t>
  </si>
  <si>
    <t>Employee Service Share-based Compensation, Allocation of Recognized Period Costs [Line Items]</t>
  </si>
  <si>
    <t>Research and Development Expense</t>
  </si>
  <si>
    <t>General and Administrative Expense</t>
  </si>
  <si>
    <t>Weighted-average Assumptions used to Estimate Fair Value of Stock Options (Detail)</t>
  </si>
  <si>
    <t>56.80%</t>
  </si>
  <si>
    <t>62.00%</t>
  </si>
  <si>
    <t>62.80%</t>
  </si>
  <si>
    <t>Expected term (in years)</t>
  </si>
  <si>
    <t>6 years 15 days</t>
  </si>
  <si>
    <t>6 years 18 days</t>
  </si>
  <si>
    <t>1.60%</t>
  </si>
  <si>
    <t>1.90%</t>
  </si>
  <si>
    <t>2.00%</t>
  </si>
  <si>
    <t>Share-Based Activity (Detail) - USD ($) $ / shares in Units, $ in Thousands</t>
  </si>
  <si>
    <t>Options</t>
  </si>
  <si>
    <t>Outstanding, beginning balance</t>
  </si>
  <si>
    <t>Granted</t>
  </si>
  <si>
    <t>Exercised</t>
  </si>
  <si>
    <t>Cancelled</t>
  </si>
  <si>
    <t>Outstanding, ending balance</t>
  </si>
  <si>
    <t>Vested or expected to vest at June 30, 2015</t>
  </si>
  <si>
    <t>Exercisable at June 30, 2015</t>
  </si>
  <si>
    <t>Weighted Average Exercise Price</t>
  </si>
  <si>
    <t>Weighted Average Contractual Life (in Years)</t>
  </si>
  <si>
    <t>Outstanding at end of period</t>
  </si>
  <si>
    <t>6 years 10 months 17 days</t>
  </si>
  <si>
    <t>6 years 4 months 28 days</t>
  </si>
  <si>
    <t>6 years 9 months 4 days</t>
  </si>
  <si>
    <t>4 years 2 months 27 days</t>
  </si>
  <si>
    <t>Aggregate Intrinsic Value</t>
  </si>
  <si>
    <t>Restricted Stock Units and Activity (Detail) - Restricted Stock Units (RSUs) - USD ($) $ in Thousands</t>
  </si>
  <si>
    <t>Number of Units</t>
  </si>
  <si>
    <t>Vested/Exercised</t>
  </si>
  <si>
    <t>Weighted Average Contractual Life (in years)</t>
  </si>
  <si>
    <t>5 years 26 days</t>
  </si>
  <si>
    <t>5 years 5 months 5 days</t>
  </si>
  <si>
    <t>Segment Reporting - Additional Information (Detail) $ in Millions</t>
  </si>
  <si>
    <t>Jun. 30, 2015USD ($)Customer</t>
  </si>
  <si>
    <t>Jun. 30, 2014Customer</t>
  </si>
  <si>
    <t>Jun. 30, 2015USD ($)CustomerSegment</t>
  </si>
  <si>
    <t>Revenues from External Customers and Long-Lived Assets [Line Items]</t>
  </si>
  <si>
    <t>Long-lived assets | $</t>
  </si>
  <si>
    <t>Sales Revenue, Net | Product Concentration Risk | Health Care Providers</t>
  </si>
  <si>
    <t>11.00%</t>
  </si>
  <si>
    <t>12.00%</t>
  </si>
  <si>
    <t>Sales Revenue, Net | Product Concentration Risk | Distributors</t>
  </si>
  <si>
    <t>Sales Revenue, Net | Product Concentration Risk | Distributor One</t>
  </si>
  <si>
    <t>16.00%</t>
  </si>
  <si>
    <t>13.00%</t>
  </si>
  <si>
    <t>Sales Revenue, Net | Product Concentration Risk | Other Customer</t>
  </si>
  <si>
    <t>Maximum</t>
  </si>
  <si>
    <t>Total long-lived assets held outside of the U.S</t>
  </si>
  <si>
    <t>1.00%</t>
  </si>
  <si>
    <t>Product Sales by Geographic Location (Detail) - USD ($) $ in Thousands</t>
  </si>
  <si>
    <t>Europe</t>
  </si>
  <si>
    <t>Middle East</t>
  </si>
  <si>
    <t>South America</t>
  </si>
  <si>
    <t>Asia Pacific</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AUD &quot;#,##0_);_(&quot;AU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45791</v>
      </c>
    </row>
    <row r="12" spans="1:3">
      <c r="A12" t="s" s="4">
        <v>19</v>
      </c>
      <c r="B12" t="s" s="4">
        <v>20</v>
      </c>
    </row>
    <row r="13" spans="1:3">
      <c r="A13" t="s" s="4">
        <v>21</v>
      </c>
      <c r="B13" t="s" s="4">
        <v>22</v>
      </c>
    </row>
    <row r="14" spans="1:3">
      <c r="A14" t="s" s="4">
        <v>23</v>
      </c>
      <c r="C14" t="n" s="5">
        <v>9484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20</v>
      </c>
      <c r="B1" t="s" s="2">
        <v>1</v>
      </c>
    </row>
    <row r="2" spans="1:2">
      <c r="B2" t="s" s="2">
        <v>2</v>
      </c>
    </row>
    <row r="3" spans="1:2">
      <c r="A3" t="s" s="4">
        <v>120</v>
      </c>
      <c r="B3" t="s"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4">
        <v>122</v>
      </c>
      <c r="B3" t="s"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t="s" s="1">
        <v>29</v>
      </c>
      <c r="B1" t="s" s="2">
        <v>1</v>
      </c>
    </row>
    <row r="2" spans="1:2">
      <c r="B2" t="s" s="2">
        <v>2</v>
      </c>
    </row>
    <row r="3" spans="1:2">
      <c r="A3" t="s" s="4">
        <v>29</v>
      </c>
      <c r="B3"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25</v>
      </c>
      <c r="B1" t="s" s="2">
        <v>1</v>
      </c>
    </row>
    <row r="2" spans="1:2">
      <c r="B2" t="s" s="2">
        <v>2</v>
      </c>
    </row>
    <row r="3" spans="1:2">
      <c r="A3" t="s" s="4">
        <v>125</v>
      </c>
      <c r="B3" t="s"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t="s" s="1">
        <v>127</v>
      </c>
      <c r="B1" t="s" s="2">
        <v>1</v>
      </c>
    </row>
    <row r="2" spans="1:2">
      <c r="B2" t="s" s="2">
        <v>2</v>
      </c>
    </row>
    <row r="3" spans="1:2">
      <c r="A3" t="s" s="4">
        <v>127</v>
      </c>
      <c r="B3" t="s"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29</v>
      </c>
      <c r="B1" t="s" s="2">
        <v>1</v>
      </c>
    </row>
    <row r="2" spans="1:2">
      <c r="B2" t="s" s="2">
        <v>2</v>
      </c>
    </row>
    <row r="3" spans="1:2">
      <c r="A3" t="s" s="4">
        <v>129</v>
      </c>
      <c r="B3" t="s"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131</v>
      </c>
      <c r="B1" t="s" s="2">
        <v>1</v>
      </c>
    </row>
    <row r="2" spans="1:2">
      <c r="B2" t="s" s="2">
        <v>2</v>
      </c>
    </row>
    <row r="3" spans="1:2">
      <c r="A3" t="s" s="4">
        <v>131</v>
      </c>
      <c r="B3" t="s" s="4">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133</v>
      </c>
      <c r="B1" t="s" s="2">
        <v>1</v>
      </c>
    </row>
    <row r="2" spans="1:2">
      <c r="B2" t="s" s="2">
        <v>2</v>
      </c>
    </row>
    <row r="3" spans="1:2">
      <c r="A3" t="s" s="4">
        <v>133</v>
      </c>
      <c r="B3" t="s"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35</v>
      </c>
      <c r="B1" t="s" s="2">
        <v>1</v>
      </c>
    </row>
    <row r="2" spans="1:2">
      <c r="B2" t="s" s="2">
        <v>2</v>
      </c>
    </row>
    <row r="3" spans="1:2">
      <c r="A3" t="s" s="4">
        <v>135</v>
      </c>
      <c r="B3" t="s" s="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137</v>
      </c>
      <c r="B1" t="s" s="2">
        <v>1</v>
      </c>
    </row>
    <row r="2" spans="1:2">
      <c r="B2" t="s" s="2">
        <v>2</v>
      </c>
    </row>
    <row r="3" spans="1:2">
      <c r="A3" t="s" s="4">
        <v>138</v>
      </c>
      <c r="B3" t="s" s="4">
        <v>139</v>
      </c>
    </row>
    <row r="4" spans="1:2">
      <c r="A4" t="s" s="4">
        <v>140</v>
      </c>
      <c r="B4" t="s" s="4">
        <v>141</v>
      </c>
    </row>
    <row r="5" spans="1:2">
      <c r="A5" t="s" s="4">
        <v>142</v>
      </c>
      <c r="B5" t="s" s="4">
        <v>143</v>
      </c>
    </row>
    <row r="6" spans="1:2">
      <c r="A6" t="s" s="4">
        <v>144</v>
      </c>
      <c r="B6" t="s" s="4">
        <v>145</v>
      </c>
    </row>
    <row r="7" spans="1:2">
      <c r="A7" t="s" s="4">
        <v>146</v>
      </c>
      <c r="B7" t="s" s="4">
        <v>147</v>
      </c>
    </row>
    <row r="8" spans="1:2">
      <c r="A8" t="s" s="4">
        <v>148</v>
      </c>
      <c r="B8" t="s" s="4">
        <v>149</v>
      </c>
    </row>
    <row r="9" spans="1:2">
      <c r="A9" t="s" s="4">
        <v>150</v>
      </c>
      <c r="B9" t="s"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2819</v>
      </c>
      <c r="C3" t="n" s="7">
        <v>51191</v>
      </c>
    </row>
    <row r="4" spans="1:3">
      <c r="A4" t="s" s="4">
        <v>28</v>
      </c>
      <c r="B4" t="n" s="5">
        <v>283</v>
      </c>
      <c r="C4" t="n" s="5">
        <v>470</v>
      </c>
    </row>
    <row r="5" spans="1:3">
      <c r="A5" t="s" s="4">
        <v>29</v>
      </c>
      <c r="B5" t="n" s="5">
        <v>3225</v>
      </c>
      <c r="C5" t="n" s="5">
        <v>5488</v>
      </c>
    </row>
    <row r="6" spans="1:3">
      <c r="A6" t="s" s="4">
        <v>30</v>
      </c>
      <c r="B6" t="n" s="5">
        <v>1005</v>
      </c>
      <c r="C6" t="n" s="5">
        <v>1165</v>
      </c>
    </row>
    <row r="7" spans="1:3">
      <c r="A7" t="s" s="4">
        <v>31</v>
      </c>
      <c r="B7" t="n" s="5">
        <v>37332</v>
      </c>
      <c r="C7" t="n" s="5">
        <v>58314</v>
      </c>
    </row>
    <row r="8" spans="1:3">
      <c r="A8" t="s" s="4">
        <v>32</v>
      </c>
      <c r="B8" t="n" s="5">
        <v>954</v>
      </c>
      <c r="C8" t="n" s="5">
        <v>1089</v>
      </c>
    </row>
    <row r="9" spans="1:3">
      <c r="A9" t="s" s="4">
        <v>33</v>
      </c>
      <c r="B9" t="n" s="5">
        <v>97</v>
      </c>
      <c r="C9" t="n" s="5">
        <v>97</v>
      </c>
    </row>
    <row r="10" spans="1:3">
      <c r="A10" t="s" s="4">
        <v>34</v>
      </c>
      <c r="B10" t="n" s="5">
        <v>38383</v>
      </c>
      <c r="C10" t="n" s="5">
        <v>59500</v>
      </c>
    </row>
    <row r="11" spans="1:3">
      <c r="A11" t="s" s="3">
        <v>35</v>
      </c>
    </row>
    <row r="12" spans="1:3">
      <c r="A12" t="s" s="4">
        <v>36</v>
      </c>
      <c r="B12" t="n" s="5">
        <v>1194</v>
      </c>
      <c r="C12" t="n" s="5">
        <v>882</v>
      </c>
    </row>
    <row r="13" spans="1:3">
      <c r="A13" t="s" s="4">
        <v>37</v>
      </c>
      <c r="B13" t="n" s="5">
        <v>5574</v>
      </c>
      <c r="C13" t="n" s="5">
        <v>7674</v>
      </c>
    </row>
    <row r="14" spans="1:3">
      <c r="A14" t="s" s="4">
        <v>38</v>
      </c>
      <c r="B14" t="n" s="5">
        <v>116</v>
      </c>
      <c r="C14" t="n" s="5">
        <v>412</v>
      </c>
    </row>
    <row r="15" spans="1:3">
      <c r="A15" t="s" s="4">
        <v>39</v>
      </c>
      <c r="B15" t="n" s="5">
        <v>179</v>
      </c>
      <c r="C15" t="n" s="5">
        <v>175</v>
      </c>
    </row>
    <row r="16" spans="1:3">
      <c r="A16" t="s" s="4">
        <v>40</v>
      </c>
      <c r="B16" t="n" s="5">
        <v>7063</v>
      </c>
      <c r="C16" t="n" s="5">
        <v>9143</v>
      </c>
    </row>
    <row r="17" spans="1:3">
      <c r="A17" t="s" s="4">
        <v>41</v>
      </c>
      <c r="B17" t="n" s="5">
        <v>86</v>
      </c>
      <c r="C17" t="n" s="5">
        <v>166</v>
      </c>
    </row>
    <row r="18" spans="1:3">
      <c r="A18" t="s" s="4">
        <v>42</v>
      </c>
      <c r="B18" t="n" s="5">
        <v>5</v>
      </c>
      <c r="C18" t="n" s="5">
        <v>4</v>
      </c>
    </row>
    <row r="19" spans="1:3">
      <c r="A19" t="s" s="4">
        <v>43</v>
      </c>
      <c r="B19" t="n" s="7">
        <v>19</v>
      </c>
      <c r="C19" t="n" s="7">
        <v>9</v>
      </c>
    </row>
    <row r="20" spans="1:3">
      <c r="A20" t="s" s="4">
        <v>44</v>
      </c>
    </row>
    <row r="21" spans="1:3">
      <c r="A21" t="s" s="3">
        <v>45</v>
      </c>
    </row>
    <row r="22" spans="1:3">
      <c r="A22" t="s" s="4">
        <v>46</v>
      </c>
    </row>
    <row r="23" spans="1:3">
      <c r="A23" t="s" s="4">
        <v>47</v>
      </c>
      <c r="B23" t="n" s="7">
        <v>95</v>
      </c>
      <c r="C23" t="n" s="7">
        <v>95</v>
      </c>
    </row>
    <row r="24" spans="1:3">
      <c r="A24" t="s" s="4">
        <v>48</v>
      </c>
      <c r="B24" t="n" s="5">
        <v>251624</v>
      </c>
      <c r="C24" t="n" s="5">
        <v>250009</v>
      </c>
    </row>
    <row r="25" spans="1:3">
      <c r="A25" t="s" s="4">
        <v>49</v>
      </c>
      <c r="B25" t="n" s="5">
        <v>-220509</v>
      </c>
      <c r="C25" t="n" s="5">
        <v>-199926</v>
      </c>
    </row>
    <row r="26" spans="1:3">
      <c r="A26" t="s" s="4">
        <v>50</v>
      </c>
      <c r="B26" t="n" s="5">
        <v>31210</v>
      </c>
      <c r="C26" t="n" s="5">
        <v>50178</v>
      </c>
    </row>
    <row r="27" spans="1:3">
      <c r="A27" t="s" s="4">
        <v>51</v>
      </c>
      <c r="B27" t="n" s="7">
        <v>38383</v>
      </c>
      <c r="C27" t="n" s="7">
        <v>59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4">
        <v>153</v>
      </c>
      <c r="B3" t="s"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55</v>
      </c>
      <c r="B1" t="s" s="2">
        <v>1</v>
      </c>
    </row>
    <row r="2" spans="1:2">
      <c r="B2" t="s" s="2">
        <v>2</v>
      </c>
    </row>
    <row r="3" spans="1:2">
      <c r="A3" t="s" s="4">
        <v>156</v>
      </c>
      <c r="B3" t="s" s="4">
        <v>157</v>
      </c>
    </row>
    <row r="4" spans="1:2">
      <c r="A4" t="s" s="4">
        <v>158</v>
      </c>
      <c r="B4" t="s" s="4">
        <v>159</v>
      </c>
    </row>
    <row r="5" spans="1:2">
      <c r="A5" t="s" s="4">
        <v>160</v>
      </c>
      <c r="B5" t="s" s="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4">
        <v>163</v>
      </c>
      <c r="B3" t="s" s="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65</v>
      </c>
      <c r="B1" t="s" s="2">
        <v>1</v>
      </c>
    </row>
    <row r="2" spans="1:2">
      <c r="B2" t="s" s="2">
        <v>2</v>
      </c>
    </row>
    <row r="3" spans="1:2">
      <c r="A3" t="s" s="4">
        <v>29</v>
      </c>
      <c r="B3" t="s" s="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67</v>
      </c>
      <c r="B1" t="s" s="2">
        <v>1</v>
      </c>
    </row>
    <row r="2" spans="1:2">
      <c r="B2" t="s" s="2">
        <v>2</v>
      </c>
    </row>
    <row r="3" spans="1:2">
      <c r="A3" t="s" s="4">
        <v>125</v>
      </c>
      <c r="B3" t="s"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69</v>
      </c>
      <c r="B1" t="s" s="2">
        <v>1</v>
      </c>
    </row>
    <row r="2" spans="1:2">
      <c r="B2" t="s" s="2">
        <v>2</v>
      </c>
    </row>
    <row r="3" spans="1:2">
      <c r="A3" t="s" s="4">
        <v>127</v>
      </c>
      <c r="B3" t="s" s="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t="s" s="1">
        <v>171</v>
      </c>
      <c r="B1" t="s" s="2">
        <v>1</v>
      </c>
    </row>
    <row r="2" spans="1:2">
      <c r="B2" t="s" s="2">
        <v>2</v>
      </c>
    </row>
    <row r="3" spans="1:2">
      <c r="A3" t="s" s="4">
        <v>172</v>
      </c>
      <c r="B3" t="s" s="4">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174</v>
      </c>
      <c r="B1" t="s" s="2">
        <v>1</v>
      </c>
    </row>
    <row r="2" spans="1:2">
      <c r="B2" t="s" s="2">
        <v>2</v>
      </c>
    </row>
    <row r="3" spans="1:2">
      <c r="A3" t="s" s="4">
        <v>175</v>
      </c>
      <c r="B3" t="s" s="4">
        <v>176</v>
      </c>
    </row>
    <row r="4" spans="1:2">
      <c r="A4" t="s" s="4">
        <v>177</v>
      </c>
      <c r="B4" t="s" s="4">
        <v>178</v>
      </c>
    </row>
    <row r="5" spans="1:2">
      <c r="A5" t="s" s="4">
        <v>179</v>
      </c>
      <c r="B5" t="s" s="4">
        <v>180</v>
      </c>
    </row>
    <row r="6" spans="1:2">
      <c r="A6" t="s" s="4">
        <v>181</v>
      </c>
      <c r="B6" t="s"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83</v>
      </c>
      <c r="B1" t="s" s="2">
        <v>1</v>
      </c>
    </row>
    <row r="2" spans="1:2">
      <c r="B2" t="s" s="2">
        <v>2</v>
      </c>
    </row>
    <row r="3" spans="1:2">
      <c r="A3" t="s" s="4">
        <v>184</v>
      </c>
      <c r="B3" t="s"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5"/>
    <col customWidth="1" max="6" min="6" width="21"/>
    <col customWidth="1" max="7" min="7" width="21"/>
    <col customWidth="1" max="8" min="8" width="21"/>
  </cols>
  <sheetData>
    <row r="1" spans="1:8">
      <c r="A1" t="s" s="1">
        <v>186</v>
      </c>
      <c r="B1" t="s" s="2">
        <v>187</v>
      </c>
      <c r="D1" t="s" s="2">
        <v>188</v>
      </c>
      <c r="E1" t="s" s="2">
        <v>1</v>
      </c>
    </row>
    <row r="2" spans="1:8">
      <c r="B2" t="s" s="2">
        <v>189</v>
      </c>
      <c r="C2" t="s" s="2">
        <v>190</v>
      </c>
      <c r="D2" t="s" s="2">
        <v>191</v>
      </c>
      <c r="E2" t="s" s="2">
        <v>192</v>
      </c>
      <c r="F2" t="s" s="2">
        <v>193</v>
      </c>
      <c r="G2" t="s" s="2">
        <v>194</v>
      </c>
      <c r="H2" t="s" s="2">
        <v>195</v>
      </c>
    </row>
    <row r="3" spans="1:8">
      <c r="A3" t="s" s="3">
        <v>196</v>
      </c>
    </row>
    <row r="4" spans="1:8">
      <c r="A4" t="s" s="4">
        <v>197</v>
      </c>
      <c r="E4" t="n" s="5">
        <v>1</v>
      </c>
    </row>
    <row r="5" spans="1:8">
      <c r="A5" t="s" s="4">
        <v>198</v>
      </c>
      <c r="E5" t="n" s="5">
        <v>500</v>
      </c>
    </row>
    <row r="6" spans="1:8">
      <c r="A6" t="s" s="4">
        <v>49</v>
      </c>
      <c r="E6" t="n" s="7">
        <v>-220509</v>
      </c>
      <c r="F6" t="n" s="7">
        <v>-199926</v>
      </c>
    </row>
    <row r="7" spans="1:8">
      <c r="A7" t="s" s="4">
        <v>27</v>
      </c>
      <c r="E7" t="n" s="7">
        <v>32819</v>
      </c>
      <c r="F7" t="n" s="7">
        <v>51191</v>
      </c>
      <c r="G7" t="n" s="7">
        <v>71667</v>
      </c>
      <c r="H7" t="n" s="7">
        <v>58616</v>
      </c>
    </row>
    <row r="8" spans="1:8">
      <c r="A8" t="s" s="4">
        <v>199</v>
      </c>
      <c r="B8" t="n" s="7">
        <v>30800</v>
      </c>
      <c r="C8" t="n" s="7">
        <v>72500</v>
      </c>
      <c r="D8" t="n" s="7">
        <v>52500</v>
      </c>
    </row>
    <row r="9" spans="1:8">
      <c r="A9" t="s" s="4">
        <v>200</v>
      </c>
      <c r="C9" t="n" s="7">
        <v>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2</v>
      </c>
      <c r="B1" t="s" s="2">
        <v>2</v>
      </c>
      <c r="C1" t="s" s="2">
        <v>25</v>
      </c>
    </row>
    <row r="2" spans="1:3">
      <c r="A2" t="s" s="4">
        <v>53</v>
      </c>
      <c r="B2" t="n" s="8">
        <v>0.01</v>
      </c>
      <c r="C2" t="n" s="8">
        <v>0.01</v>
      </c>
    </row>
    <row r="3" spans="1:3">
      <c r="A3" t="s" s="4">
        <v>54</v>
      </c>
      <c r="B3" t="n" s="5">
        <v>500000</v>
      </c>
      <c r="C3" t="n" s="5">
        <v>500000</v>
      </c>
    </row>
    <row r="4" spans="1:3">
      <c r="A4" t="s" s="4">
        <v>55</v>
      </c>
      <c r="B4" t="n" s="5">
        <v>0</v>
      </c>
      <c r="C4" t="n" s="5">
        <v>0</v>
      </c>
    </row>
    <row r="5" spans="1:3">
      <c r="A5" t="s" s="4">
        <v>56</v>
      </c>
      <c r="B5" t="n" s="5">
        <v>0</v>
      </c>
      <c r="C5" t="n" s="5">
        <v>0</v>
      </c>
    </row>
    <row r="6" spans="1:3">
      <c r="A6" t="s" s="4">
        <v>57</v>
      </c>
      <c r="B6" t="n" s="8">
        <v>0.01</v>
      </c>
      <c r="C6" t="n" s="8">
        <v>0.01</v>
      </c>
    </row>
    <row r="7" spans="1:3">
      <c r="A7" t="s" s="4">
        <v>58</v>
      </c>
      <c r="B7" t="n" s="5">
        <v>13000000</v>
      </c>
      <c r="C7" t="n" s="5">
        <v>13000000</v>
      </c>
    </row>
    <row r="8" spans="1:3">
      <c r="A8" t="s" s="4">
        <v>59</v>
      </c>
      <c r="B8" t="n" s="5">
        <v>9484671</v>
      </c>
      <c r="C8" t="n" s="5">
        <v>9483671</v>
      </c>
    </row>
    <row r="9" spans="1:3">
      <c r="A9" t="s" s="4">
        <v>60</v>
      </c>
      <c r="B9" t="n" s="5">
        <v>9481171</v>
      </c>
      <c r="C9" t="n" s="5">
        <v>9480171</v>
      </c>
    </row>
    <row r="10" spans="1:3">
      <c r="A10" t="s" s="4">
        <v>61</v>
      </c>
    </row>
    <row r="11" spans="1:3">
      <c r="A11" t="s" s="4">
        <v>57</v>
      </c>
      <c r="B11" t="n" s="8">
        <v>0.01</v>
      </c>
      <c r="C11" t="n" s="8">
        <v>0.01</v>
      </c>
    </row>
    <row r="12" spans="1:3">
      <c r="A12" t="s" s="4">
        <v>58</v>
      </c>
      <c r="B12" t="n" s="5">
        <v>1000000</v>
      </c>
      <c r="C12" t="n" s="5">
        <v>1000000</v>
      </c>
    </row>
    <row r="13" spans="1:3">
      <c r="A13" t="s" s="4">
        <v>59</v>
      </c>
      <c r="B13" t="n" s="5">
        <v>0</v>
      </c>
      <c r="C13" t="n" s="5">
        <v>0</v>
      </c>
    </row>
    <row r="14" spans="1:3">
      <c r="A14" t="s" s="4">
        <v>60</v>
      </c>
      <c r="B14" t="n" s="5">
        <v>0</v>
      </c>
      <c r="C14"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r="A1" t="s" s="1">
        <v>201</v>
      </c>
      <c r="B1" t="s" s="2">
        <v>202</v>
      </c>
      <c r="C1" t="s" s="2">
        <v>203</v>
      </c>
      <c r="D1" t="s" s="2">
        <v>2</v>
      </c>
    </row>
    <row r="2" spans="1:4">
      <c r="A2" t="s" s="3">
        <v>204</v>
      </c>
    </row>
    <row r="3" spans="1:4">
      <c r="A3" t="s" s="4">
        <v>205</v>
      </c>
      <c r="B3" t="n" s="9">
        <v>0.1</v>
      </c>
      <c r="C3" t="n" s="9">
        <v>0.1</v>
      </c>
    </row>
    <row r="4" spans="1:4">
      <c r="A4" t="s" s="4">
        <v>206</v>
      </c>
      <c r="B4" t="s" s="4">
        <v>207</v>
      </c>
      <c r="D4" t="s" s="4">
        <v>2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9</v>
      </c>
      <c r="B1" t="s" s="2">
        <v>63</v>
      </c>
      <c r="D1" t="s" s="2">
        <v>1</v>
      </c>
    </row>
    <row r="2" spans="1:5">
      <c r="B2" t="s" s="2">
        <v>2</v>
      </c>
      <c r="C2" t="s" s="2">
        <v>64</v>
      </c>
      <c r="D2" t="s" s="2">
        <v>2</v>
      </c>
      <c r="E2" t="s" s="2">
        <v>64</v>
      </c>
    </row>
    <row r="3" spans="1:5">
      <c r="A3" t="s" s="3">
        <v>210</v>
      </c>
    </row>
    <row r="4" spans="1:5">
      <c r="A4" t="s" s="4">
        <v>211</v>
      </c>
      <c r="B4" t="n" s="5">
        <v>1556880</v>
      </c>
      <c r="C4" t="n" s="5">
        <v>1077202</v>
      </c>
      <c r="D4" t="n" s="5">
        <v>1556880</v>
      </c>
      <c r="E4" t="n" s="5">
        <v>1077202</v>
      </c>
    </row>
    <row r="5" spans="1:5">
      <c r="A5" t="s" s="4">
        <v>212</v>
      </c>
    </row>
    <row r="6" spans="1:5">
      <c r="A6" t="s" s="3">
        <v>210</v>
      </c>
    </row>
    <row r="7" spans="1:5">
      <c r="A7" t="s" s="4">
        <v>211</v>
      </c>
      <c r="B7" t="n" s="5">
        <v>50000</v>
      </c>
      <c r="C7" t="n" s="5">
        <v>50000</v>
      </c>
      <c r="D7" t="n" s="5">
        <v>50000</v>
      </c>
      <c r="E7" t="n" s="5">
        <v>50000</v>
      </c>
    </row>
    <row r="8" spans="1:5">
      <c r="A8" t="s" s="4">
        <v>213</v>
      </c>
    </row>
    <row r="9" spans="1:5">
      <c r="A9" t="s" s="3">
        <v>210</v>
      </c>
    </row>
    <row r="10" spans="1:5">
      <c r="A10" t="s" s="4">
        <v>211</v>
      </c>
      <c r="B10" t="n" s="5">
        <v>1506880</v>
      </c>
      <c r="C10" t="n" s="5">
        <v>1027202</v>
      </c>
      <c r="D10" t="n" s="5">
        <v>1506880</v>
      </c>
      <c r="E10" t="n" s="5">
        <v>10272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r="1" spans="1:2">
      <c r="A1" t="s" s="1">
        <v>214</v>
      </c>
      <c r="B1" t="s" s="2">
        <v>215</v>
      </c>
    </row>
    <row r="2" spans="1:2">
      <c r="A2" t="s" s="3">
        <v>216</v>
      </c>
    </row>
    <row r="3" spans="1:2">
      <c r="A3" t="s" s="4">
        <v>217</v>
      </c>
      <c r="B3" t="n" s="5">
        <v>50000</v>
      </c>
    </row>
    <row r="4" spans="1:2">
      <c r="A4" t="s" s="4">
        <v>218</v>
      </c>
      <c r="B4" t="n" s="10">
        <v>55</v>
      </c>
    </row>
    <row r="5" spans="1:2">
      <c r="A5" t="s" s="4">
        <v>219</v>
      </c>
      <c r="B5" t="n" s="5">
        <v>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0</v>
      </c>
      <c r="B1" t="s" s="2">
        <v>2</v>
      </c>
      <c r="C1" t="s" s="2">
        <v>25</v>
      </c>
    </row>
    <row r="2" spans="1:3">
      <c r="A2" t="s" s="3">
        <v>221</v>
      </c>
    </row>
    <row r="3" spans="1:3">
      <c r="A3" t="s" s="4">
        <v>43</v>
      </c>
      <c r="B3" t="n" s="7">
        <v>19</v>
      </c>
      <c r="C3" t="n" s="7">
        <v>9</v>
      </c>
    </row>
    <row r="4" spans="1:3">
      <c r="A4" t="s" s="4">
        <v>222</v>
      </c>
    </row>
    <row r="5" spans="1:3">
      <c r="A5" t="s" s="3">
        <v>221</v>
      </c>
    </row>
    <row r="6" spans="1:3">
      <c r="A6" t="s" s="4">
        <v>34</v>
      </c>
      <c r="B6" t="n" s="5">
        <v>24215</v>
      </c>
      <c r="C6" t="n" s="5">
        <v>38454</v>
      </c>
    </row>
    <row r="7" spans="1:3">
      <c r="A7" t="s" s="4">
        <v>43</v>
      </c>
      <c r="B7" t="n" s="5">
        <v>19</v>
      </c>
      <c r="C7" t="n" s="5">
        <v>9</v>
      </c>
    </row>
    <row r="8" spans="1:3">
      <c r="A8" t="s" s="4">
        <v>223</v>
      </c>
      <c r="B8" t="n" s="5">
        <v>19</v>
      </c>
      <c r="C8" t="n" s="5">
        <v>9</v>
      </c>
    </row>
    <row r="9" spans="1:3">
      <c r="A9" t="s" s="4">
        <v>224</v>
      </c>
    </row>
    <row r="10" spans="1:3">
      <c r="A10" t="s" s="3">
        <v>221</v>
      </c>
    </row>
    <row r="11" spans="1:3">
      <c r="A11" t="s" s="4">
        <v>27</v>
      </c>
      <c r="B11" t="n" s="5">
        <v>24215</v>
      </c>
      <c r="C11" t="n" s="5">
        <v>38454</v>
      </c>
    </row>
    <row r="12" spans="1:3">
      <c r="A12" t="s" s="4">
        <v>225</v>
      </c>
    </row>
    <row r="13" spans="1:3">
      <c r="A13" t="s" s="3">
        <v>221</v>
      </c>
    </row>
    <row r="14" spans="1:3">
      <c r="A14" t="s" s="4">
        <v>34</v>
      </c>
      <c r="B14" t="n" s="5">
        <v>24215</v>
      </c>
      <c r="C14" t="n" s="5">
        <v>38454</v>
      </c>
    </row>
    <row r="15" spans="1:3">
      <c r="A15" t="s" s="4">
        <v>226</v>
      </c>
    </row>
    <row r="16" spans="1:3">
      <c r="A16" t="s" s="3">
        <v>221</v>
      </c>
    </row>
    <row r="17" spans="1:3">
      <c r="A17" t="s" s="4">
        <v>27</v>
      </c>
      <c r="B17" t="n" s="5">
        <v>24215</v>
      </c>
      <c r="C17" t="n" s="5">
        <v>38454</v>
      </c>
    </row>
    <row r="18" spans="1:3">
      <c r="A18" t="s" s="4">
        <v>227</v>
      </c>
    </row>
    <row r="19" spans="1:3">
      <c r="A19" t="s" s="3">
        <v>221</v>
      </c>
    </row>
    <row r="20" spans="1:3">
      <c r="A20" t="s" s="4">
        <v>43</v>
      </c>
      <c r="B20" t="n" s="5">
        <v>19</v>
      </c>
      <c r="C20" t="n" s="5">
        <v>9</v>
      </c>
    </row>
    <row r="21" spans="1:3">
      <c r="A21" t="s" s="4">
        <v>223</v>
      </c>
      <c r="B21" t="n" s="7">
        <v>19</v>
      </c>
      <c r="C21" t="n" s="7">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4"/>
    <col customWidth="1" max="5" min="5" width="24"/>
  </cols>
  <sheetData>
    <row r="1" spans="1:5">
      <c r="A1" t="s" s="1">
        <v>228</v>
      </c>
      <c r="B1" t="s" s="2">
        <v>1</v>
      </c>
      <c r="C1" t="s" s="2">
        <v>229</v>
      </c>
    </row>
    <row r="2" spans="1:5">
      <c r="B2" t="s" s="2">
        <v>230</v>
      </c>
      <c r="C2" t="s" s="2">
        <v>231</v>
      </c>
      <c r="D2" t="s" s="2">
        <v>232</v>
      </c>
      <c r="E2" t="s" s="2">
        <v>233</v>
      </c>
    </row>
    <row r="3" spans="1:5">
      <c r="A3" t="s" s="3">
        <v>234</v>
      </c>
    </row>
    <row r="4" spans="1:5">
      <c r="A4" t="s" s="4">
        <v>235</v>
      </c>
      <c r="B4" t="n" s="10">
        <v>55</v>
      </c>
      <c r="C4" t="n" s="10">
        <v>55</v>
      </c>
      <c r="D4" t="n" s="8">
        <v>42.24</v>
      </c>
      <c r="E4" t="n" s="8">
        <v>45.1</v>
      </c>
    </row>
    <row r="5" spans="1:5">
      <c r="A5" t="s" s="4">
        <v>236</v>
      </c>
      <c r="D5" t="n" s="8">
        <v>5.76</v>
      </c>
      <c r="E5" t="n" s="8">
        <v>9.800000000000001</v>
      </c>
    </row>
    <row r="6" spans="1:5">
      <c r="A6" t="s" s="4">
        <v>237</v>
      </c>
      <c r="B6" t="s" s="4">
        <v>238</v>
      </c>
      <c r="C6" t="s" s="4">
        <v>239</v>
      </c>
    </row>
    <row r="7" spans="1:5">
      <c r="A7" t="s" s="4">
        <v>240</v>
      </c>
      <c r="B7" t="s" s="4">
        <v>241</v>
      </c>
      <c r="C7" t="s" s="4">
        <v>242</v>
      </c>
    </row>
    <row r="8" spans="1:5">
      <c r="A8" t="s" s="4">
        <v>243</v>
      </c>
      <c r="B8" t="s" s="4">
        <v>244</v>
      </c>
      <c r="C8" t="s" s="4">
        <v>245</v>
      </c>
    </row>
    <row r="9" spans="1:5">
      <c r="A9" t="s" s="4">
        <v>246</v>
      </c>
      <c r="B9" t="s" s="4">
        <v>247</v>
      </c>
      <c r="C9" t="s"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 customWidth="1" max="5" min="5" width="24"/>
  </cols>
  <sheetData>
    <row r="1" spans="1:5">
      <c r="A1" t="s" s="1">
        <v>248</v>
      </c>
      <c r="B1" t="s" s="2">
        <v>230</v>
      </c>
      <c r="C1" t="s" s="2">
        <v>232</v>
      </c>
      <c r="D1" t="s" s="2">
        <v>231</v>
      </c>
      <c r="E1" t="s" s="2">
        <v>233</v>
      </c>
    </row>
    <row r="2" spans="1:5">
      <c r="A2" t="s" s="4">
        <v>212</v>
      </c>
    </row>
    <row r="3" spans="1:5">
      <c r="A3" t="s" s="3">
        <v>234</v>
      </c>
    </row>
    <row r="4" spans="1:5">
      <c r="A4" t="s" s="4">
        <v>235</v>
      </c>
      <c r="B4" t="n" s="10">
        <v>55</v>
      </c>
      <c r="C4" t="n" s="8">
        <v>42.24</v>
      </c>
      <c r="D4" t="n" s="10">
        <v>55</v>
      </c>
      <c r="E4" t="n" s="8">
        <v>4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49</v>
      </c>
      <c r="B1" t="s" s="2">
        <v>1</v>
      </c>
    </row>
    <row r="2" spans="1:2">
      <c r="B2" t="s" s="2">
        <v>250</v>
      </c>
    </row>
    <row r="3" spans="1:2">
      <c r="A3" t="s" s="3">
        <v>251</v>
      </c>
    </row>
    <row r="4" spans="1:2">
      <c r="A4" t="s" s="4">
        <v>252</v>
      </c>
      <c r="B4" t="n" s="7">
        <v>9</v>
      </c>
    </row>
    <row r="5" spans="1:2">
      <c r="A5" t="s" s="4">
        <v>253</v>
      </c>
      <c r="B5" t="n" s="5">
        <v>10</v>
      </c>
    </row>
    <row r="6" spans="1:2">
      <c r="A6" t="s" s="4">
        <v>254</v>
      </c>
      <c r="B6" t="n" s="7">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0"/>
    <col customWidth="1" max="3" min="3" width="40"/>
  </cols>
  <sheetData>
    <row r="1" spans="1:3">
      <c r="A1" t="s" s="1">
        <v>255</v>
      </c>
      <c r="B1" t="s" s="2">
        <v>1</v>
      </c>
      <c r="C1" t="s" s="2">
        <v>229</v>
      </c>
    </row>
    <row r="2" spans="1:3">
      <c r="B2" t="s" s="2">
        <v>256</v>
      </c>
      <c r="C2" t="s" s="2">
        <v>257</v>
      </c>
    </row>
    <row r="3" spans="1:3">
      <c r="A3" t="s" s="3">
        <v>258</v>
      </c>
    </row>
    <row r="4" spans="1:3">
      <c r="A4" t="s" s="4">
        <v>259</v>
      </c>
      <c r="B4" t="n" s="7">
        <v>114</v>
      </c>
      <c r="C4" t="n" s="7">
        <v>41</v>
      </c>
    </row>
    <row r="5" spans="1:3">
      <c r="A5" t="s" s="4">
        <v>260</v>
      </c>
    </row>
    <row r="6" spans="1:3">
      <c r="A6" t="s" s="3">
        <v>258</v>
      </c>
    </row>
    <row r="7" spans="1:3">
      <c r="A7" t="s" s="4">
        <v>261</v>
      </c>
      <c r="B7" t="n" s="5">
        <v>1</v>
      </c>
      <c r="C7" t="n" s="5">
        <v>1</v>
      </c>
    </row>
    <row r="8" spans="1:3">
      <c r="A8" t="s" s="4">
        <v>262</v>
      </c>
    </row>
    <row r="9" spans="1:3">
      <c r="A9" t="s" s="3">
        <v>258</v>
      </c>
    </row>
    <row r="10" spans="1:3">
      <c r="A10" t="s" s="4">
        <v>263</v>
      </c>
      <c r="B10" t="s" s="4">
        <v>264</v>
      </c>
      <c r="C10" t="s" s="4">
        <v>265</v>
      </c>
    </row>
    <row r="11" spans="1:3">
      <c r="A11" t="s" s="4">
        <v>266</v>
      </c>
    </row>
    <row r="12" spans="1:3">
      <c r="A12" t="s" s="3">
        <v>258</v>
      </c>
    </row>
    <row r="13" spans="1:3">
      <c r="A13" t="s" s="4">
        <v>267</v>
      </c>
      <c r="B13" t="n" s="5">
        <v>0</v>
      </c>
      <c r="C13" t="n" s="5">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268</v>
      </c>
      <c r="B1" t="s" s="2">
        <v>2</v>
      </c>
      <c r="C1" t="s" s="2">
        <v>25</v>
      </c>
    </row>
    <row r="2" spans="1:3">
      <c r="A2" t="s" s="3">
        <v>269</v>
      </c>
    </row>
    <row r="3" spans="1:3">
      <c r="A3" t="s" s="4">
        <v>93</v>
      </c>
      <c r="B3" t="n" s="7">
        <v>433</v>
      </c>
      <c r="C3" t="n" s="7">
        <v>555</v>
      </c>
    </row>
    <row r="4" spans="1:3">
      <c r="A4" t="s" s="4">
        <v>270</v>
      </c>
      <c r="B4" t="n" s="5">
        <v>-114</v>
      </c>
      <c r="C4" t="n" s="5">
        <v>-41</v>
      </c>
    </row>
    <row r="5" spans="1:3">
      <c r="A5" t="s" s="4">
        <v>271</v>
      </c>
      <c r="B5" t="n" s="5">
        <v>-36</v>
      </c>
      <c r="C5" t="n" s="5">
        <v>-44</v>
      </c>
    </row>
    <row r="6" spans="1:3">
      <c r="A6" t="s" s="4">
        <v>215</v>
      </c>
      <c r="B6" t="n" s="7">
        <v>283</v>
      </c>
      <c r="C6" t="n" s="7">
        <v>4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272</v>
      </c>
      <c r="B1" t="s" s="2">
        <v>1</v>
      </c>
    </row>
    <row r="2" spans="1:4">
      <c r="B2" t="s" s="2">
        <v>2</v>
      </c>
      <c r="C2" t="s" s="2">
        <v>64</v>
      </c>
      <c r="D2" t="s" s="2">
        <v>25</v>
      </c>
    </row>
    <row r="3" spans="1:4">
      <c r="A3" t="s" s="3">
        <v>273</v>
      </c>
    </row>
    <row r="4" spans="1:4">
      <c r="A4" t="s" s="4">
        <v>274</v>
      </c>
      <c r="B4" t="n" s="7">
        <v>1487</v>
      </c>
      <c r="C4" t="n" s="7">
        <v>-105</v>
      </c>
    </row>
    <row r="5" spans="1:4">
      <c r="A5" t="s" s="4">
        <v>275</v>
      </c>
      <c r="B5" t="n" s="7">
        <v>3000</v>
      </c>
    </row>
    <row r="6" spans="1:4">
      <c r="A6" t="s" s="4">
        <v>276</v>
      </c>
      <c r="B6" t="s" s="4">
        <v>277</v>
      </c>
      <c r="D6" t="s" s="4">
        <v>2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4">
        <v>65</v>
      </c>
      <c r="B3" t="n" s="7">
        <v>310</v>
      </c>
      <c r="C3" t="n" s="7">
        <v>840</v>
      </c>
      <c r="D3" t="n" s="7">
        <v>926</v>
      </c>
      <c r="E3" t="n" s="7">
        <v>1746</v>
      </c>
    </row>
    <row r="4" spans="1:5">
      <c r="A4" t="s" s="4">
        <v>66</v>
      </c>
      <c r="B4" t="n" s="5">
        <v>2012</v>
      </c>
      <c r="C4" t="n" s="5">
        <v>550</v>
      </c>
      <c r="D4" t="n" s="5">
        <v>2898</v>
      </c>
      <c r="E4" t="n" s="5">
        <v>1453</v>
      </c>
    </row>
    <row r="5" spans="1:5">
      <c r="A5" t="s" s="4">
        <v>67</v>
      </c>
      <c r="B5" t="n" s="5">
        <v>-1702</v>
      </c>
      <c r="C5" t="n" s="5">
        <v>290</v>
      </c>
      <c r="D5" t="n" s="5">
        <v>-1972</v>
      </c>
      <c r="E5" t="n" s="5">
        <v>293</v>
      </c>
    </row>
    <row r="6" spans="1:5">
      <c r="A6" t="s" s="3">
        <v>68</v>
      </c>
    </row>
    <row r="7" spans="1:5">
      <c r="A7" t="s" s="4">
        <v>69</v>
      </c>
      <c r="B7" t="n" s="5">
        <v>4631</v>
      </c>
      <c r="C7" t="n" s="5">
        <v>7516</v>
      </c>
      <c r="D7" t="n" s="5">
        <v>10277</v>
      </c>
      <c r="E7" t="n" s="5">
        <v>12860</v>
      </c>
    </row>
    <row r="8" spans="1:5">
      <c r="A8" t="s" s="4">
        <v>70</v>
      </c>
      <c r="B8" t="n" s="5">
        <v>1482</v>
      </c>
      <c r="C8" t="n" s="5">
        <v>3074</v>
      </c>
      <c r="D8" t="n" s="5">
        <v>3142</v>
      </c>
      <c r="E8" t="n" s="5">
        <v>5562</v>
      </c>
    </row>
    <row r="9" spans="1:5">
      <c r="A9" t="s" s="4">
        <v>71</v>
      </c>
      <c r="B9" t="n" s="5">
        <v>2437</v>
      </c>
      <c r="C9" t="n" s="5">
        <v>2341</v>
      </c>
      <c r="D9" t="n" s="5">
        <v>4731</v>
      </c>
      <c r="E9" t="n" s="5">
        <v>4606</v>
      </c>
    </row>
    <row r="10" spans="1:5">
      <c r="A10" t="s" s="4">
        <v>72</v>
      </c>
      <c r="B10" t="n" s="5">
        <v>8550</v>
      </c>
      <c r="C10" t="n" s="5">
        <v>12931</v>
      </c>
      <c r="D10" t="n" s="5">
        <v>18150</v>
      </c>
      <c r="E10" t="n" s="5">
        <v>23028</v>
      </c>
    </row>
    <row r="11" spans="1:5">
      <c r="A11" t="s" s="4">
        <v>73</v>
      </c>
      <c r="B11" t="n" s="5">
        <v>-10252</v>
      </c>
      <c r="C11" t="n" s="5">
        <v>-12641</v>
      </c>
      <c r="D11" t="n" s="5">
        <v>-20122</v>
      </c>
      <c r="E11" t="n" s="5">
        <v>-22735</v>
      </c>
    </row>
    <row r="12" spans="1:5">
      <c r="A12" t="s" s="3">
        <v>74</v>
      </c>
    </row>
    <row r="13" spans="1:5">
      <c r="A13" t="s" s="4">
        <v>75</v>
      </c>
      <c r="B13" t="n" s="5">
        <v>24</v>
      </c>
      <c r="C13" t="n" s="5">
        <v>124</v>
      </c>
      <c r="D13" t="n" s="5">
        <v>54</v>
      </c>
      <c r="E13" t="n" s="5">
        <v>176</v>
      </c>
    </row>
    <row r="14" spans="1:5">
      <c r="A14" t="s" s="4">
        <v>76</v>
      </c>
      <c r="E14" t="n" s="5">
        <v>-1</v>
      </c>
    </row>
    <row r="15" spans="1:5">
      <c r="A15" t="s" s="4">
        <v>77</v>
      </c>
      <c r="B15" t="n" s="5">
        <v>28</v>
      </c>
      <c r="C15" t="n" s="5">
        <v>224</v>
      </c>
      <c r="D15" t="n" s="5">
        <v>-465</v>
      </c>
      <c r="E15" t="n" s="5">
        <v>427</v>
      </c>
    </row>
    <row r="16" spans="1:5">
      <c r="A16" t="s" s="4">
        <v>78</v>
      </c>
      <c r="B16" t="n" s="5">
        <v>-8</v>
      </c>
      <c r="C16" t="n" s="5">
        <v>15</v>
      </c>
      <c r="D16" t="n" s="5">
        <v>-10</v>
      </c>
      <c r="E16" t="n" s="5">
        <v>195</v>
      </c>
    </row>
    <row r="17" spans="1:5">
      <c r="A17" t="s" s="4">
        <v>79</v>
      </c>
      <c r="B17" t="n" s="5">
        <v>44</v>
      </c>
      <c r="C17" t="n" s="5">
        <v>363</v>
      </c>
      <c r="D17" t="n" s="5">
        <v>-421</v>
      </c>
      <c r="E17" t="n" s="5">
        <v>797</v>
      </c>
    </row>
    <row r="18" spans="1:5">
      <c r="A18" t="s" s="4">
        <v>80</v>
      </c>
      <c r="B18" t="n" s="5">
        <v>-10208</v>
      </c>
      <c r="C18" t="n" s="5">
        <v>-12278</v>
      </c>
      <c r="D18" t="n" s="5">
        <v>-20543</v>
      </c>
      <c r="E18" t="n" s="5">
        <v>-21938</v>
      </c>
    </row>
    <row r="19" spans="1:5">
      <c r="A19" t="s" s="4">
        <v>81</v>
      </c>
      <c r="B19" t="n" s="5">
        <v>26</v>
      </c>
      <c r="C19" t="n" s="5">
        <v>22</v>
      </c>
      <c r="D19" t="n" s="5">
        <v>40</v>
      </c>
      <c r="E19" t="n" s="5">
        <v>43</v>
      </c>
    </row>
    <row r="20" spans="1:5">
      <c r="A20" t="s" s="4">
        <v>82</v>
      </c>
      <c r="B20" t="n" s="7">
        <v>-10234</v>
      </c>
      <c r="C20" t="n" s="7">
        <v>-12300</v>
      </c>
      <c r="D20" t="n" s="7">
        <v>-20583</v>
      </c>
      <c r="E20" t="n" s="7">
        <v>-21981</v>
      </c>
    </row>
    <row r="21" spans="1:5">
      <c r="A21" t="s" s="4">
        <v>83</v>
      </c>
      <c r="B21" t="n" s="8">
        <v>-1.08</v>
      </c>
      <c r="C21" t="n" s="8">
        <v>-1.38</v>
      </c>
      <c r="D21" t="n" s="8">
        <v>-2.17</v>
      </c>
      <c r="E21" t="n" s="8">
        <v>-2.58</v>
      </c>
    </row>
    <row r="22" spans="1:5">
      <c r="A22" t="s" s="4">
        <v>84</v>
      </c>
      <c r="B22" t="n" s="5">
        <v>9481171</v>
      </c>
      <c r="C22" t="n" s="5">
        <v>8921886</v>
      </c>
      <c r="D22" t="n" s="5">
        <v>9481099</v>
      </c>
      <c r="E22" t="n" s="5">
        <v>8511467</v>
      </c>
    </row>
    <row r="23" spans="1:5">
      <c r="A23" t="s" s="4">
        <v>85</v>
      </c>
      <c r="B23" t="n" s="7">
        <v>-10234</v>
      </c>
      <c r="C23" t="n" s="7">
        <v>-12300</v>
      </c>
      <c r="D23" t="n" s="7">
        <v>-20583</v>
      </c>
      <c r="E23" t="n" s="7">
        <v>-219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79</v>
      </c>
      <c r="B1" t="s" s="2">
        <v>2</v>
      </c>
      <c r="C1" t="s" s="2">
        <v>25</v>
      </c>
    </row>
    <row r="2" spans="1:3">
      <c r="A2" t="s" s="3">
        <v>273</v>
      </c>
    </row>
    <row r="3" spans="1:3">
      <c r="A3" t="s" s="4">
        <v>280</v>
      </c>
      <c r="B3" t="n" s="7">
        <v>609</v>
      </c>
      <c r="C3" t="n" s="7">
        <v>733</v>
      </c>
    </row>
    <row r="4" spans="1:3">
      <c r="A4" t="s" s="4">
        <v>281</v>
      </c>
      <c r="B4" t="n" s="5">
        <v>1681</v>
      </c>
      <c r="C4" t="n" s="5">
        <v>2401</v>
      </c>
    </row>
    <row r="5" spans="1:3">
      <c r="A5" t="s" s="4">
        <v>282</v>
      </c>
      <c r="B5" t="n" s="5">
        <v>935</v>
      </c>
      <c r="C5" t="n" s="5">
        <v>2354</v>
      </c>
    </row>
    <row r="6" spans="1:3">
      <c r="A6" t="s" s="4">
        <v>215</v>
      </c>
      <c r="B6" t="n" s="7">
        <v>3225</v>
      </c>
      <c r="C6" t="n" s="7">
        <v>54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83</v>
      </c>
      <c r="B1" t="s" s="2">
        <v>2</v>
      </c>
      <c r="C1" t="s" s="2">
        <v>25</v>
      </c>
    </row>
    <row r="2" spans="1:3">
      <c r="A2" t="s" s="3">
        <v>284</v>
      </c>
    </row>
    <row r="3" spans="1:3">
      <c r="A3" t="s" s="4">
        <v>285</v>
      </c>
      <c r="B3" t="n" s="7">
        <v>3031</v>
      </c>
      <c r="C3" t="n" s="7">
        <v>2860</v>
      </c>
    </row>
    <row r="4" spans="1:3">
      <c r="A4" t="s" s="4">
        <v>286</v>
      </c>
      <c r="B4" t="n" s="5">
        <v>-2077</v>
      </c>
      <c r="C4" t="n" s="5">
        <v>-1771</v>
      </c>
    </row>
    <row r="5" spans="1:3">
      <c r="A5" t="s" s="4">
        <v>215</v>
      </c>
      <c r="B5" t="n" s="5">
        <v>954</v>
      </c>
      <c r="C5" t="n" s="5">
        <v>1089</v>
      </c>
    </row>
    <row r="6" spans="1:3">
      <c r="A6" t="s" s="4">
        <v>287</v>
      </c>
    </row>
    <row r="7" spans="1:3">
      <c r="A7" t="s" s="3">
        <v>284</v>
      </c>
    </row>
    <row r="8" spans="1:3">
      <c r="A8" t="s" s="4">
        <v>285</v>
      </c>
      <c r="B8" t="n" s="5">
        <v>545</v>
      </c>
      <c r="C8" t="n" s="5">
        <v>545</v>
      </c>
    </row>
    <row r="9" spans="1:3">
      <c r="A9" t="s" s="4">
        <v>288</v>
      </c>
    </row>
    <row r="10" spans="1:3">
      <c r="A10" t="s" s="3">
        <v>284</v>
      </c>
    </row>
    <row r="11" spans="1:3">
      <c r="A11" t="s" s="4">
        <v>285</v>
      </c>
      <c r="B11" t="n" s="5">
        <v>1119</v>
      </c>
      <c r="C11" t="n" s="5">
        <v>1125</v>
      </c>
    </row>
    <row r="12" spans="1:3">
      <c r="A12" t="s" s="4">
        <v>289</v>
      </c>
    </row>
    <row r="13" spans="1:3">
      <c r="A13" t="s" s="3">
        <v>284</v>
      </c>
    </row>
    <row r="14" spans="1:3">
      <c r="A14" t="s" s="4">
        <v>285</v>
      </c>
      <c r="B14" t="n" s="5">
        <v>229</v>
      </c>
      <c r="C14" t="n" s="5">
        <v>221</v>
      </c>
    </row>
    <row r="15" spans="1:3">
      <c r="A15" t="s" s="4">
        <v>290</v>
      </c>
    </row>
    <row r="16" spans="1:3">
      <c r="A16" t="s" s="3">
        <v>284</v>
      </c>
    </row>
    <row r="17" spans="1:3">
      <c r="A17" t="s" s="4">
        <v>285</v>
      </c>
      <c r="B17" t="n" s="5">
        <v>217</v>
      </c>
      <c r="C17" t="n" s="5">
        <v>48</v>
      </c>
    </row>
    <row r="18" spans="1:3">
      <c r="A18" t="s" s="4">
        <v>291</v>
      </c>
    </row>
    <row r="19" spans="1:3">
      <c r="A19" t="s" s="3">
        <v>284</v>
      </c>
    </row>
    <row r="20" spans="1:3">
      <c r="A20" t="s" s="4">
        <v>285</v>
      </c>
      <c r="B20" t="n" s="7">
        <v>921</v>
      </c>
      <c r="C20" t="n" s="7">
        <v>9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t="s" s="1">
        <v>292</v>
      </c>
      <c r="B1" t="s" s="2">
        <v>63</v>
      </c>
      <c r="D1" t="s" s="2">
        <v>1</v>
      </c>
    </row>
    <row r="2" spans="1:6">
      <c r="B2" t="s" s="2">
        <v>2</v>
      </c>
      <c r="C2" t="s" s="2">
        <v>64</v>
      </c>
      <c r="D2" t="s" s="2">
        <v>2</v>
      </c>
      <c r="E2" t="s" s="2">
        <v>64</v>
      </c>
      <c r="F2" t="s" s="2">
        <v>293</v>
      </c>
    </row>
    <row r="3" spans="1:6">
      <c r="A3" t="s" s="3">
        <v>284</v>
      </c>
    </row>
    <row r="4" spans="1:6">
      <c r="A4" t="s" s="4">
        <v>294</v>
      </c>
      <c r="B4" t="n" s="7">
        <v>8000</v>
      </c>
      <c r="D4" t="n" s="7">
        <v>8000</v>
      </c>
      <c r="F4" t="n" s="7">
        <v>8000</v>
      </c>
    </row>
    <row r="5" spans="1:6">
      <c r="A5" t="s" s="4">
        <v>89</v>
      </c>
      <c r="B5" t="n" s="7">
        <v>100000</v>
      </c>
      <c r="C5" t="n" s="7">
        <v>200000</v>
      </c>
      <c r="D5" t="n" s="7">
        <v>312000</v>
      </c>
      <c r="E5" t="n" s="7">
        <v>32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295</v>
      </c>
      <c r="B1" t="s" s="2">
        <v>2</v>
      </c>
      <c r="C1" t="s" s="2">
        <v>25</v>
      </c>
    </row>
    <row r="2" spans="1:3">
      <c r="A2" t="s" s="3">
        <v>296</v>
      </c>
    </row>
    <row r="3" spans="1:3">
      <c r="A3" t="s" s="4">
        <v>297</v>
      </c>
      <c r="B3" t="n" s="7">
        <v>2869</v>
      </c>
      <c r="C3" t="n" s="7">
        <v>3906</v>
      </c>
    </row>
    <row r="4" spans="1:3">
      <c r="A4" t="s" s="4">
        <v>298</v>
      </c>
      <c r="B4" t="n" s="5">
        <v>1374</v>
      </c>
      <c r="C4" t="n" s="5">
        <v>2629</v>
      </c>
    </row>
    <row r="5" spans="1:3">
      <c r="A5" t="s" s="4">
        <v>299</v>
      </c>
      <c r="B5" t="n" s="5">
        <v>686</v>
      </c>
      <c r="C5" t="n" s="5">
        <v>634</v>
      </c>
    </row>
    <row r="6" spans="1:3">
      <c r="A6" t="s" s="4">
        <v>300</v>
      </c>
      <c r="B6" t="n" s="5">
        <v>160</v>
      </c>
      <c r="C6" t="n" s="5">
        <v>151</v>
      </c>
    </row>
    <row r="7" spans="1:3">
      <c r="A7" t="s" s="4">
        <v>301</v>
      </c>
      <c r="B7" t="n" s="5">
        <v>2</v>
      </c>
    </row>
    <row r="8" spans="1:3">
      <c r="A8" t="s" s="4">
        <v>302</v>
      </c>
      <c r="B8" t="n" s="5">
        <v>483</v>
      </c>
      <c r="C8" t="n" s="5">
        <v>354</v>
      </c>
    </row>
    <row r="9" spans="1:3">
      <c r="A9" t="s" s="4">
        <v>215</v>
      </c>
      <c r="B9" t="n" s="7">
        <v>5574</v>
      </c>
      <c r="C9" t="n" s="7">
        <v>76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t="s" s="1">
        <v>303</v>
      </c>
      <c r="B1" t="s" s="2">
        <v>250</v>
      </c>
    </row>
    <row r="2" spans="1:2">
      <c r="A2" t="s" s="3">
        <v>296</v>
      </c>
    </row>
    <row r="3" spans="1:2">
      <c r="A3" t="s" s="4">
        <v>298</v>
      </c>
      <c r="B3" t="n" s="11">
        <v>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21"/>
    <col customWidth="1" max="5" min="5" width="21"/>
    <col customWidth="1" max="6" min="6" width="21"/>
    <col customWidth="1" max="7" min="7" width="21"/>
  </cols>
  <sheetData>
    <row r="1" spans="1:7">
      <c r="A1" t="s" s="1">
        <v>304</v>
      </c>
      <c r="B1" t="s" s="2">
        <v>187</v>
      </c>
      <c r="D1" t="s" s="2">
        <v>63</v>
      </c>
      <c r="F1" t="s" s="2">
        <v>1</v>
      </c>
    </row>
    <row r="2" spans="1:7">
      <c r="B2" t="s" s="2">
        <v>305</v>
      </c>
      <c r="C2" t="s" s="2">
        <v>306</v>
      </c>
      <c r="D2" t="s" s="2">
        <v>250</v>
      </c>
      <c r="E2" t="s" s="2">
        <v>194</v>
      </c>
      <c r="F2" t="s" s="2">
        <v>250</v>
      </c>
      <c r="G2" t="s" s="2">
        <v>194</v>
      </c>
    </row>
    <row r="3" spans="1:7">
      <c r="A3" t="s" s="3">
        <v>307</v>
      </c>
    </row>
    <row r="4" spans="1:7">
      <c r="A4" t="s" s="4">
        <v>308</v>
      </c>
      <c r="C4" t="n" s="5">
        <v>33339</v>
      </c>
    </row>
    <row r="5" spans="1:7">
      <c r="A5" t="s" s="4">
        <v>309</v>
      </c>
      <c r="C5" t="n" s="7">
        <v>600000</v>
      </c>
    </row>
    <row r="6" spans="1:7">
      <c r="A6" t="s" s="4">
        <v>310</v>
      </c>
      <c r="C6" t="n" s="5">
        <v>17000</v>
      </c>
    </row>
    <row r="7" spans="1:7">
      <c r="A7" t="s" s="4">
        <v>311</v>
      </c>
      <c r="C7" t="n" s="7">
        <v>200000</v>
      </c>
    </row>
    <row r="8" spans="1:7">
      <c r="A8" t="s" s="4">
        <v>312</v>
      </c>
      <c r="F8" t="s" s="4">
        <v>313</v>
      </c>
    </row>
    <row r="9" spans="1:7">
      <c r="A9" t="s" s="4">
        <v>314</v>
      </c>
      <c r="F9" t="s" s="4">
        <v>315</v>
      </c>
    </row>
    <row r="10" spans="1:7">
      <c r="A10" t="s" s="4">
        <v>316</v>
      </c>
      <c r="D10" t="n" s="7">
        <v>100000</v>
      </c>
      <c r="E10" t="n" s="7">
        <v>100000</v>
      </c>
      <c r="F10" t="n" s="7">
        <v>300000</v>
      </c>
      <c r="G10" t="n" s="7">
        <v>300000</v>
      </c>
    </row>
    <row r="11" spans="1:7">
      <c r="A11" t="s" s="4">
        <v>294</v>
      </c>
      <c r="B11" t="n" s="7">
        <v>8000</v>
      </c>
      <c r="D11" t="n" s="7">
        <v>8000</v>
      </c>
      <c r="F11" t="n" s="7">
        <v>8000</v>
      </c>
    </row>
    <row r="12" spans="1:7">
      <c r="A12" t="s" s="4">
        <v>317</v>
      </c>
      <c r="B12" t="s" s="4">
        <v>318</v>
      </c>
    </row>
    <row r="13" spans="1:7">
      <c r="A13" t="s" s="4">
        <v>319</v>
      </c>
      <c r="B13" t="s" s="4">
        <v>32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21</v>
      </c>
      <c r="B1" t="s" s="2">
        <v>250</v>
      </c>
    </row>
    <row r="2" spans="1:2">
      <c r="A2" t="s" s="3">
        <v>322</v>
      </c>
    </row>
    <row r="3" spans="1:2">
      <c r="A3" t="n" s="5">
        <v>2015</v>
      </c>
      <c r="B3" t="n" s="7">
        <v>319</v>
      </c>
    </row>
    <row r="4" spans="1:2">
      <c r="A4" t="n" s="5">
        <v>2016</v>
      </c>
      <c r="B4" t="n" s="5">
        <v>626</v>
      </c>
    </row>
    <row r="5" spans="1:2">
      <c r="A5" t="n" s="5">
        <v>2017</v>
      </c>
      <c r="B5" t="n" s="5">
        <v>3</v>
      </c>
    </row>
    <row r="6" spans="1:2">
      <c r="A6" t="n" s="5">
        <v>2018</v>
      </c>
      <c r="B6" t="n" s="5">
        <v>1</v>
      </c>
    </row>
    <row r="7" spans="1:2">
      <c r="A7" t="s" s="4">
        <v>215</v>
      </c>
      <c r="B7" t="n" s="7">
        <v>9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80"/>
    <col customWidth="1" max="5" min="5" width="20"/>
  </cols>
  <sheetData>
    <row r="1" spans="1:5">
      <c r="A1" t="s" s="1">
        <v>323</v>
      </c>
      <c r="B1" t="s" s="2">
        <v>324</v>
      </c>
      <c r="C1" t="s" s="2">
        <v>203</v>
      </c>
      <c r="D1" t="s" s="2">
        <v>325</v>
      </c>
      <c r="E1" t="s" s="2">
        <v>326</v>
      </c>
    </row>
    <row r="2" spans="1:5">
      <c r="A2" t="s" s="3">
        <v>327</v>
      </c>
    </row>
    <row r="3" spans="1:5">
      <c r="A3" t="s" s="4">
        <v>328</v>
      </c>
      <c r="B3" t="n" s="5">
        <v>14500000</v>
      </c>
    </row>
    <row r="4" spans="1:5">
      <c r="A4" t="s" s="4">
        <v>58</v>
      </c>
      <c r="D4" t="n" s="5">
        <v>13000000</v>
      </c>
      <c r="E4" t="n" s="5">
        <v>13000000</v>
      </c>
    </row>
    <row r="5" spans="1:5">
      <c r="A5" t="s" s="4">
        <v>54</v>
      </c>
      <c r="B5" t="n" s="5">
        <v>500000</v>
      </c>
      <c r="D5" t="n" s="5">
        <v>500000</v>
      </c>
      <c r="E5" t="n" s="5">
        <v>500000</v>
      </c>
    </row>
    <row r="6" spans="1:5">
      <c r="A6" t="s" s="4">
        <v>205</v>
      </c>
      <c r="B6" t="n" s="9">
        <v>0.1</v>
      </c>
      <c r="C6" t="n" s="9">
        <v>0.1</v>
      </c>
    </row>
    <row r="7" spans="1:5">
      <c r="A7" t="s" s="4">
        <v>206</v>
      </c>
      <c r="B7" t="s" s="4">
        <v>207</v>
      </c>
      <c r="D7" t="s" s="4">
        <v>208</v>
      </c>
    </row>
    <row r="8" spans="1:5">
      <c r="A8" t="s" s="4">
        <v>61</v>
      </c>
    </row>
    <row r="9" spans="1:5">
      <c r="A9" t="s" s="3">
        <v>327</v>
      </c>
    </row>
    <row r="10" spans="1:5">
      <c r="A10" t="s" s="4">
        <v>58</v>
      </c>
      <c r="B10" t="n" s="5">
        <v>1000000</v>
      </c>
      <c r="D10" t="n" s="5">
        <v>1000000</v>
      </c>
      <c r="E10" t="n" s="5">
        <v>1000000</v>
      </c>
    </row>
    <row r="11" spans="1:5">
      <c r="A11" t="s" s="4">
        <v>47</v>
      </c>
    </row>
    <row r="12" spans="1:5">
      <c r="A12" t="s" s="3">
        <v>327</v>
      </c>
    </row>
    <row r="13" spans="1:5">
      <c r="A13" t="s" s="4">
        <v>58</v>
      </c>
      <c r="B13" t="n" s="5">
        <v>13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53"/>
    <col customWidth="1" max="3" min="3" width="31"/>
    <col customWidth="1" max="4" min="4" width="53"/>
    <col customWidth="1" max="5" min="5" width="31"/>
    <col customWidth="1" max="6" min="6" width="20"/>
  </cols>
  <sheetData>
    <row r="1" spans="1:6">
      <c r="A1" t="s" s="1">
        <v>329</v>
      </c>
      <c r="B1" t="s" s="2">
        <v>63</v>
      </c>
      <c r="D1" t="s" s="2">
        <v>1</v>
      </c>
    </row>
    <row r="2" spans="1:6">
      <c r="B2" t="s" s="2">
        <v>330</v>
      </c>
      <c r="C2" t="s" s="2">
        <v>331</v>
      </c>
      <c r="D2" t="s" s="2">
        <v>330</v>
      </c>
      <c r="E2" t="s" s="2">
        <v>331</v>
      </c>
      <c r="F2" t="s" s="2">
        <v>326</v>
      </c>
    </row>
    <row r="3" spans="1:6">
      <c r="A3" t="s" s="3">
        <v>332</v>
      </c>
    </row>
    <row r="4" spans="1:6">
      <c r="A4" t="s" s="4">
        <v>333</v>
      </c>
      <c r="B4" t="n" s="5">
        <v>2</v>
      </c>
      <c r="D4" t="n" s="5">
        <v>2</v>
      </c>
    </row>
    <row r="5" spans="1:6">
      <c r="A5" t="s" s="4">
        <v>334</v>
      </c>
      <c r="B5" t="n" s="5">
        <v>480632</v>
      </c>
      <c r="D5" t="n" s="5">
        <v>480632</v>
      </c>
    </row>
    <row r="6" spans="1:6">
      <c r="A6" t="s" s="4">
        <v>335</v>
      </c>
      <c r="D6" t="n" s="5">
        <v>379346</v>
      </c>
    </row>
    <row r="7" spans="1:6">
      <c r="A7" t="s" s="4">
        <v>336</v>
      </c>
      <c r="D7" t="n" s="7">
        <v>19000</v>
      </c>
    </row>
    <row r="8" spans="1:6">
      <c r="A8" t="s" s="4">
        <v>337</v>
      </c>
      <c r="D8" t="s" s="4">
        <v>338</v>
      </c>
      <c r="E8" t="s" s="4">
        <v>339</v>
      </c>
    </row>
    <row r="9" spans="1:6">
      <c r="A9" t="s" s="4">
        <v>340</v>
      </c>
      <c r="B9" t="n" s="7">
        <v>5700000</v>
      </c>
      <c r="D9" t="n" s="7">
        <v>5700000</v>
      </c>
    </row>
    <row r="10" spans="1:6">
      <c r="A10" t="s" s="4">
        <v>341</v>
      </c>
      <c r="B10" t="n" s="8">
        <v>2.89</v>
      </c>
      <c r="C10" t="n" s="8">
        <v>13.25</v>
      </c>
      <c r="D10" t="n" s="8">
        <v>2.91</v>
      </c>
      <c r="E10" t="n" s="8">
        <v>20.4</v>
      </c>
    </row>
    <row r="11" spans="1:6">
      <c r="A11" t="s" s="4">
        <v>342</v>
      </c>
      <c r="B11" t="n" s="7">
        <v>0</v>
      </c>
      <c r="C11" t="n" s="7">
        <v>200000</v>
      </c>
      <c r="D11" t="n" s="7">
        <v>10000</v>
      </c>
      <c r="E11" t="n" s="7">
        <v>4300000</v>
      </c>
    </row>
    <row r="12" spans="1:6">
      <c r="A12" t="s" s="4">
        <v>100</v>
      </c>
      <c r="B12" t="n" s="5">
        <v>0</v>
      </c>
      <c r="C12" t="n" s="5">
        <v>37000</v>
      </c>
      <c r="D12" t="n" s="5">
        <v>2000</v>
      </c>
      <c r="E12" t="n" s="5">
        <v>522000</v>
      </c>
    </row>
    <row r="13" spans="1:6">
      <c r="A13" t="s" s="4">
        <v>343</v>
      </c>
      <c r="B13" t="n" s="7">
        <v>0</v>
      </c>
      <c r="D13" t="n" s="7">
        <v>0</v>
      </c>
    </row>
    <row r="14" spans="1:6">
      <c r="A14" t="s" s="4">
        <v>344</v>
      </c>
      <c r="B14" t="n" s="5">
        <v>3500</v>
      </c>
      <c r="D14" t="n" s="5">
        <v>3500</v>
      </c>
      <c r="F14" t="n" s="5">
        <v>3500</v>
      </c>
    </row>
    <row r="15" spans="1:6">
      <c r="A15" t="s" s="4">
        <v>345</v>
      </c>
      <c r="D15" t="n" s="7">
        <v>100000</v>
      </c>
    </row>
    <row r="16" spans="1:6">
      <c r="A16" t="s" s="4">
        <v>90</v>
      </c>
      <c r="B16" t="n" s="7">
        <v>919000</v>
      </c>
      <c r="C16" t="n" s="7">
        <v>1146000</v>
      </c>
      <c r="D16" t="n" s="7">
        <v>1613000</v>
      </c>
      <c r="E16" t="n" s="7">
        <v>2208000</v>
      </c>
    </row>
    <row r="17" spans="1:6">
      <c r="A17" t="s" s="4">
        <v>346</v>
      </c>
    </row>
    <row r="18" spans="1:6">
      <c r="A18" t="s" s="3">
        <v>332</v>
      </c>
    </row>
    <row r="19" spans="1:6">
      <c r="A19" t="s" s="4">
        <v>347</v>
      </c>
      <c r="D19" t="n" s="5">
        <v>500000</v>
      </c>
    </row>
    <row r="20" spans="1:6">
      <c r="A20" t="s" s="4">
        <v>348</v>
      </c>
    </row>
    <row r="21" spans="1:6">
      <c r="A21" t="s" s="3">
        <v>332</v>
      </c>
    </row>
    <row r="22" spans="1:6">
      <c r="A22" t="s" s="4">
        <v>349</v>
      </c>
      <c r="D22" t="s" s="4">
        <v>278</v>
      </c>
    </row>
    <row r="23" spans="1:6">
      <c r="A23" t="s" s="4">
        <v>350</v>
      </c>
    </row>
    <row r="24" spans="1:6">
      <c r="A24" t="s" s="3">
        <v>332</v>
      </c>
    </row>
    <row r="25" spans="1:6">
      <c r="A25" t="s" s="4">
        <v>351</v>
      </c>
      <c r="B25" t="n" s="5">
        <v>218763</v>
      </c>
      <c r="D25" t="n" s="5">
        <v>218763</v>
      </c>
    </row>
    <row r="26" spans="1:6">
      <c r="A26" t="s" s="4">
        <v>352</v>
      </c>
      <c r="B26" t="n" s="7">
        <v>3000000</v>
      </c>
      <c r="D26" t="n" s="7">
        <v>3000000</v>
      </c>
    </row>
    <row r="27" spans="1:6">
      <c r="A27" t="s" s="4">
        <v>353</v>
      </c>
    </row>
    <row r="28" spans="1:6">
      <c r="A28" t="s" s="3">
        <v>332</v>
      </c>
    </row>
    <row r="29" spans="1:6">
      <c r="A29" t="s" s="4">
        <v>354</v>
      </c>
      <c r="D29" t="s" s="4">
        <v>355</v>
      </c>
    </row>
    <row r="30" spans="1:6">
      <c r="A30" t="s" s="4">
        <v>356</v>
      </c>
    </row>
    <row r="31" spans="1:6">
      <c r="A31" t="s" s="3">
        <v>332</v>
      </c>
    </row>
    <row r="32" spans="1:6">
      <c r="A32" t="s" s="4">
        <v>354</v>
      </c>
      <c r="D32" t="s" s="4">
        <v>357</v>
      </c>
    </row>
    <row r="33" spans="1:6">
      <c r="A33" t="s" s="4">
        <v>358</v>
      </c>
      <c r="B33" t="n" s="5">
        <v>1</v>
      </c>
      <c r="D33" t="n" s="5">
        <v>1</v>
      </c>
    </row>
    <row r="34" spans="1:6">
      <c r="A34" t="s" s="4">
        <v>359</v>
      </c>
      <c r="D34" t="s" s="4">
        <v>360</v>
      </c>
    </row>
    <row r="35" spans="1:6">
      <c r="A35" t="s" s="4">
        <v>361</v>
      </c>
      <c r="B35" t="n" s="8">
        <v>5.39</v>
      </c>
      <c r="C35" t="n" s="7">
        <v>0</v>
      </c>
      <c r="D35" t="n" s="8">
        <v>5.39</v>
      </c>
      <c r="E35" t="n" s="8">
        <v>37.79</v>
      </c>
    </row>
    <row r="36" spans="1:6">
      <c r="A36" t="s" s="4">
        <v>351</v>
      </c>
      <c r="B36" t="n" s="5">
        <v>308307</v>
      </c>
      <c r="D36" t="n" s="5">
        <v>308307</v>
      </c>
      <c r="F36" t="n" s="5">
        <v>205740</v>
      </c>
    </row>
    <row r="37" spans="1:6">
      <c r="A37" t="s" s="4">
        <v>90</v>
      </c>
      <c r="D37" t="n" s="7">
        <v>-300000</v>
      </c>
    </row>
    <row r="38" spans="1:6">
      <c r="A38" t="s" s="4">
        <v>362</v>
      </c>
      <c r="B38" t="n" s="7">
        <v>0</v>
      </c>
      <c r="C38" t="n" s="7">
        <v>67000</v>
      </c>
      <c r="E38" t="n" s="7">
        <v>100000</v>
      </c>
    </row>
    <row r="39" spans="1:6">
      <c r="A39" t="s" s="4">
        <v>352</v>
      </c>
      <c r="B39" t="n" s="5">
        <v>1200000</v>
      </c>
      <c r="D39" t="n" s="5">
        <v>1200000</v>
      </c>
    </row>
    <row r="40" spans="1:6">
      <c r="A40" t="s" s="4">
        <v>363</v>
      </c>
    </row>
    <row r="41" spans="1:6">
      <c r="A41" t="s" s="3">
        <v>332</v>
      </c>
    </row>
    <row r="42" spans="1:6">
      <c r="A42" t="s" s="4">
        <v>362</v>
      </c>
      <c r="B42" t="n" s="7">
        <v>100000</v>
      </c>
      <c r="C42" t="n" s="7">
        <v>0</v>
      </c>
      <c r="D42" t="n" s="7">
        <v>200000</v>
      </c>
      <c r="E42" t="n"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4</v>
      </c>
      <c r="B1" t="s" s="2">
        <v>63</v>
      </c>
      <c r="D1" t="s" s="2">
        <v>1</v>
      </c>
    </row>
    <row r="2" spans="1:5">
      <c r="B2" t="s" s="2">
        <v>2</v>
      </c>
      <c r="C2" t="s" s="2">
        <v>64</v>
      </c>
      <c r="D2" t="s" s="2">
        <v>2</v>
      </c>
      <c r="E2" t="s" s="2">
        <v>64</v>
      </c>
    </row>
    <row r="3" spans="1:5">
      <c r="A3" t="s" s="3">
        <v>365</v>
      </c>
    </row>
    <row r="4" spans="1:5">
      <c r="A4" t="s" s="4">
        <v>90</v>
      </c>
      <c r="B4" t="n" s="7">
        <v>919</v>
      </c>
      <c r="C4" t="n" s="7">
        <v>1146</v>
      </c>
      <c r="D4" t="n" s="7">
        <v>1613</v>
      </c>
      <c r="E4" t="n" s="7">
        <v>2208</v>
      </c>
    </row>
    <row r="5" spans="1:5">
      <c r="A5" t="s" s="4">
        <v>66</v>
      </c>
    </row>
    <row r="6" spans="1:5">
      <c r="A6" t="s" s="3">
        <v>365</v>
      </c>
    </row>
    <row r="7" spans="1:5">
      <c r="A7" t="s" s="4">
        <v>90</v>
      </c>
      <c r="B7" t="n" s="5">
        <v>25</v>
      </c>
      <c r="C7" t="n" s="5">
        <v>32</v>
      </c>
      <c r="D7" t="n" s="5">
        <v>47</v>
      </c>
      <c r="E7" t="n" s="5">
        <v>60</v>
      </c>
    </row>
    <row r="8" spans="1:5">
      <c r="A8" t="s" s="4">
        <v>366</v>
      </c>
    </row>
    <row r="9" spans="1:5">
      <c r="A9" t="s" s="3">
        <v>365</v>
      </c>
    </row>
    <row r="10" spans="1:5">
      <c r="A10" t="s" s="4">
        <v>90</v>
      </c>
      <c r="B10" t="n" s="5">
        <v>162</v>
      </c>
      <c r="C10" t="n" s="5">
        <v>333</v>
      </c>
      <c r="D10" t="n" s="5">
        <v>348</v>
      </c>
      <c r="E10" t="n" s="5">
        <v>640</v>
      </c>
    </row>
    <row r="11" spans="1:5">
      <c r="A11" t="s" s="4">
        <v>70</v>
      </c>
    </row>
    <row r="12" spans="1:5">
      <c r="A12" t="s" s="3">
        <v>365</v>
      </c>
    </row>
    <row r="13" spans="1:5">
      <c r="A13" t="s" s="4">
        <v>90</v>
      </c>
      <c r="B13" t="n" s="5">
        <v>111</v>
      </c>
      <c r="C13" t="n" s="5">
        <v>413</v>
      </c>
      <c r="D13" t="n" s="5">
        <v>256</v>
      </c>
      <c r="E13" t="n" s="5">
        <v>826</v>
      </c>
    </row>
    <row r="14" spans="1:5">
      <c r="A14" t="s" s="4">
        <v>367</v>
      </c>
    </row>
    <row r="15" spans="1:5">
      <c r="A15" t="s" s="3">
        <v>365</v>
      </c>
    </row>
    <row r="16" spans="1:5">
      <c r="A16" t="s" s="4">
        <v>90</v>
      </c>
      <c r="B16" t="n" s="7">
        <v>621</v>
      </c>
      <c r="C16" t="n" s="7">
        <v>368</v>
      </c>
      <c r="D16" t="n" s="7">
        <v>962</v>
      </c>
      <c r="E16" t="n" s="7">
        <v>6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86</v>
      </c>
      <c r="B1" t="s" s="2">
        <v>1</v>
      </c>
    </row>
    <row r="2" spans="1:3">
      <c r="B2" t="s" s="2">
        <v>2</v>
      </c>
      <c r="C2" t="s" s="2">
        <v>64</v>
      </c>
    </row>
    <row r="3" spans="1:3">
      <c r="A3" t="s" s="3">
        <v>87</v>
      </c>
    </row>
    <row r="4" spans="1:3">
      <c r="A4" t="s" s="4">
        <v>82</v>
      </c>
      <c r="B4" t="n" s="7">
        <v>-20583</v>
      </c>
      <c r="C4" t="n" s="7">
        <v>-21981</v>
      </c>
    </row>
    <row r="5" spans="1:3">
      <c r="A5" t="s" s="3">
        <v>88</v>
      </c>
    </row>
    <row r="6" spans="1:3">
      <c r="A6" t="s" s="4">
        <v>89</v>
      </c>
      <c r="B6" t="n" s="5">
        <v>312</v>
      </c>
      <c r="C6" t="n" s="5">
        <v>320</v>
      </c>
    </row>
    <row r="7" spans="1:3">
      <c r="A7" t="s" s="4">
        <v>90</v>
      </c>
      <c r="B7" t="n" s="5">
        <v>1613</v>
      </c>
      <c r="C7" t="n" s="5">
        <v>2208</v>
      </c>
    </row>
    <row r="8" spans="1:3">
      <c r="A8" t="s" s="4">
        <v>78</v>
      </c>
      <c r="B8" t="n" s="5">
        <v>10</v>
      </c>
      <c r="C8" t="n" s="5">
        <v>-195</v>
      </c>
    </row>
    <row r="9" spans="1:3">
      <c r="A9" t="s" s="4">
        <v>91</v>
      </c>
      <c r="B9" t="n" s="5">
        <v>1487</v>
      </c>
      <c r="C9" t="n" s="5">
        <v>-105</v>
      </c>
    </row>
    <row r="10" spans="1:3">
      <c r="A10" t="s" s="3">
        <v>92</v>
      </c>
    </row>
    <row r="11" spans="1:3">
      <c r="A11" t="s" s="4">
        <v>93</v>
      </c>
      <c r="B11" t="n" s="5">
        <v>187</v>
      </c>
      <c r="C11" t="n" s="5">
        <v>-214</v>
      </c>
    </row>
    <row r="12" spans="1:3">
      <c r="A12" t="s" s="4">
        <v>30</v>
      </c>
      <c r="B12" t="n" s="5">
        <v>160</v>
      </c>
      <c r="C12" t="n" s="5">
        <v>103</v>
      </c>
    </row>
    <row r="13" spans="1:3">
      <c r="A13" t="s" s="4">
        <v>29</v>
      </c>
      <c r="B13" t="n" s="5">
        <v>776</v>
      </c>
      <c r="C13" t="n" s="5">
        <v>-62</v>
      </c>
    </row>
    <row r="14" spans="1:3">
      <c r="A14" t="s" s="4">
        <v>36</v>
      </c>
      <c r="B14" t="n" s="5">
        <v>312</v>
      </c>
      <c r="C14" t="n" s="5">
        <v>272</v>
      </c>
    </row>
    <row r="15" spans="1:3">
      <c r="A15" t="s" s="4">
        <v>37</v>
      </c>
      <c r="B15" t="n" s="5">
        <v>-2111</v>
      </c>
      <c r="C15" t="n" s="5">
        <v>1468</v>
      </c>
    </row>
    <row r="16" spans="1:3">
      <c r="A16" t="s" s="4">
        <v>38</v>
      </c>
      <c r="B16" t="n" s="5">
        <v>-296</v>
      </c>
      <c r="C16" t="n" s="5">
        <v>27</v>
      </c>
    </row>
    <row r="17" spans="1:3">
      <c r="A17" t="s" s="4">
        <v>94</v>
      </c>
      <c r="B17" t="n" s="5">
        <v>-71</v>
      </c>
      <c r="C17" t="n" s="5">
        <v>127</v>
      </c>
    </row>
    <row r="18" spans="1:3">
      <c r="A18" t="s" s="4">
        <v>95</v>
      </c>
      <c r="B18" t="n" s="5">
        <v>-18204</v>
      </c>
      <c r="C18" t="n" s="5">
        <v>-18032</v>
      </c>
    </row>
    <row r="19" spans="1:3">
      <c r="A19" t="s" s="3">
        <v>96</v>
      </c>
    </row>
    <row r="20" spans="1:3">
      <c r="A20" t="s" s="4">
        <v>97</v>
      </c>
      <c r="B20" t="n" s="5">
        <v>-169</v>
      </c>
      <c r="C20" t="n" s="5">
        <v>-182</v>
      </c>
    </row>
    <row r="21" spans="1:3">
      <c r="A21" t="s" s="4">
        <v>98</v>
      </c>
      <c r="B21" t="n" s="5">
        <v>-169</v>
      </c>
      <c r="C21" t="n" s="5">
        <v>-182</v>
      </c>
    </row>
    <row r="22" spans="1:3">
      <c r="A22" t="s" s="3">
        <v>99</v>
      </c>
    </row>
    <row r="23" spans="1:3">
      <c r="A23" t="s" s="4">
        <v>100</v>
      </c>
      <c r="B23" t="n" s="5">
        <v>2</v>
      </c>
      <c r="C23" t="n" s="5">
        <v>522</v>
      </c>
    </row>
    <row r="24" spans="1:3">
      <c r="A24" t="s" s="4">
        <v>101</v>
      </c>
      <c r="C24" t="n" s="5">
        <v>30782</v>
      </c>
    </row>
    <row r="25" spans="1:3">
      <c r="A25" t="s" s="4">
        <v>102</v>
      </c>
      <c r="B25" t="n" s="5">
        <v>-1</v>
      </c>
    </row>
    <row r="26" spans="1:3">
      <c r="A26" t="s" s="4">
        <v>103</v>
      </c>
      <c r="C26" t="n" s="5">
        <v>-39</v>
      </c>
    </row>
    <row r="27" spans="1:3">
      <c r="A27" t="s" s="4">
        <v>104</v>
      </c>
      <c r="B27" t="n" s="5">
        <v>1</v>
      </c>
      <c r="C27" t="n" s="5">
        <v>31265</v>
      </c>
    </row>
    <row r="28" spans="1:3">
      <c r="A28" t="s" s="4">
        <v>105</v>
      </c>
      <c r="B28" t="n" s="5">
        <v>-18372</v>
      </c>
      <c r="C28" t="n" s="5">
        <v>13051</v>
      </c>
    </row>
    <row r="29" spans="1:3">
      <c r="A29" t="s" s="4">
        <v>106</v>
      </c>
      <c r="B29" t="n" s="5">
        <v>51191</v>
      </c>
      <c r="C29" t="n" s="5">
        <v>58616</v>
      </c>
    </row>
    <row r="30" spans="1:3">
      <c r="A30" t="s" s="4">
        <v>107</v>
      </c>
      <c r="B30" t="n" s="5">
        <v>32819</v>
      </c>
      <c r="C30" t="n" s="5">
        <v>71667</v>
      </c>
    </row>
    <row r="31" spans="1:3">
      <c r="A31" t="s" s="3">
        <v>108</v>
      </c>
    </row>
    <row r="32" spans="1:3">
      <c r="A32" t="s" s="4">
        <v>109</v>
      </c>
      <c r="C32" t="n" s="5">
        <v>1</v>
      </c>
    </row>
    <row r="33" spans="1:3">
      <c r="A33" t="s" s="4">
        <v>110</v>
      </c>
      <c r="B33" t="n" s="5">
        <v>52</v>
      </c>
      <c r="C33" t="n" s="7">
        <v>24</v>
      </c>
    </row>
    <row r="34" spans="1:3">
      <c r="A34" t="s" s="4">
        <v>111</v>
      </c>
      <c r="B34" t="n" s="7">
        <v>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t="s" s="1">
        <v>368</v>
      </c>
      <c r="B1" t="s" s="2">
        <v>63</v>
      </c>
      <c r="D1" t="s" s="2">
        <v>1</v>
      </c>
    </row>
    <row r="2" spans="1:5">
      <c r="B2" t="s" s="2">
        <v>2</v>
      </c>
      <c r="C2" t="s" s="2">
        <v>64</v>
      </c>
      <c r="D2" t="s" s="2">
        <v>2</v>
      </c>
      <c r="E2" t="s" s="2">
        <v>64</v>
      </c>
    </row>
    <row r="3" spans="1:5">
      <c r="A3" t="s" s="3">
        <v>332</v>
      </c>
    </row>
    <row r="4" spans="1:5">
      <c r="A4" t="s" s="4">
        <v>237</v>
      </c>
      <c r="B4" t="s" s="4">
        <v>369</v>
      </c>
      <c r="C4" t="s" s="4">
        <v>370</v>
      </c>
      <c r="D4" t="s" s="4">
        <v>369</v>
      </c>
      <c r="E4" t="s" s="4">
        <v>371</v>
      </c>
    </row>
    <row r="5" spans="1:5">
      <c r="A5" t="s" s="4">
        <v>372</v>
      </c>
      <c r="B5" t="s" s="4">
        <v>373</v>
      </c>
      <c r="C5" t="s" s="4">
        <v>374</v>
      </c>
      <c r="D5" t="s" s="4">
        <v>373</v>
      </c>
      <c r="E5" t="s" s="4">
        <v>374</v>
      </c>
    </row>
    <row r="6" spans="1:5">
      <c r="A6" t="s" s="4">
        <v>243</v>
      </c>
      <c r="B6" t="s" s="4">
        <v>375</v>
      </c>
      <c r="C6" t="s" s="4">
        <v>376</v>
      </c>
      <c r="D6" t="s" s="4">
        <v>375</v>
      </c>
      <c r="E6" t="s" s="4">
        <v>377</v>
      </c>
    </row>
    <row r="7" spans="1:5">
      <c r="A7" t="s" s="4">
        <v>246</v>
      </c>
      <c r="B7" t="s" s="4">
        <v>247</v>
      </c>
      <c r="C7" t="s" s="4">
        <v>247</v>
      </c>
      <c r="D7" t="s" s="4">
        <v>247</v>
      </c>
      <c r="E7" t="s" s="4">
        <v>2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26"/>
    <col customWidth="1" max="3" min="3" width="25"/>
  </cols>
  <sheetData>
    <row r="1" spans="1:3">
      <c r="A1" t="s" s="1">
        <v>378</v>
      </c>
      <c r="B1" t="s" s="2">
        <v>1</v>
      </c>
      <c r="C1" t="s" s="2">
        <v>229</v>
      </c>
    </row>
    <row r="2" spans="1:3">
      <c r="B2" t="s" s="2">
        <v>2</v>
      </c>
      <c r="C2" t="s" s="2">
        <v>25</v>
      </c>
    </row>
    <row r="3" spans="1:3">
      <c r="A3" t="s" s="3">
        <v>379</v>
      </c>
    </row>
    <row r="4" spans="1:3">
      <c r="A4" t="s" s="4">
        <v>380</v>
      </c>
      <c r="B4" t="n" s="5">
        <v>1201496</v>
      </c>
    </row>
    <row r="5" spans="1:3">
      <c r="A5" t="s" s="4">
        <v>381</v>
      </c>
      <c r="B5" t="n" s="5">
        <v>246604</v>
      </c>
    </row>
    <row r="6" spans="1:3">
      <c r="A6" t="s" s="4">
        <v>382</v>
      </c>
      <c r="B6" t="n" s="5">
        <v>-1000</v>
      </c>
    </row>
    <row r="7" spans="1:3">
      <c r="A7" t="s" s="4">
        <v>383</v>
      </c>
      <c r="B7" t="n" s="5">
        <v>-252027</v>
      </c>
    </row>
    <row r="8" spans="1:3">
      <c r="A8" t="s" s="4">
        <v>384</v>
      </c>
      <c r="B8" t="n" s="5">
        <v>1195073</v>
      </c>
      <c r="C8" t="n" s="5">
        <v>1201496</v>
      </c>
    </row>
    <row r="9" spans="1:3">
      <c r="A9" t="s" s="4">
        <v>385</v>
      </c>
      <c r="B9" t="n" s="5">
        <v>1126526</v>
      </c>
    </row>
    <row r="10" spans="1:3">
      <c r="A10" t="s" s="4">
        <v>386</v>
      </c>
      <c r="B10" t="n" s="5">
        <v>509536</v>
      </c>
    </row>
    <row r="11" spans="1:3">
      <c r="A11" t="s" s="3">
        <v>387</v>
      </c>
    </row>
    <row r="12" spans="1:3">
      <c r="A12" t="s" s="4">
        <v>380</v>
      </c>
      <c r="B12" t="n" s="8">
        <v>26.36</v>
      </c>
    </row>
    <row r="13" spans="1:3">
      <c r="A13" t="s" s="4">
        <v>381</v>
      </c>
      <c r="B13" t="n" s="12">
        <v>5.42</v>
      </c>
    </row>
    <row r="14" spans="1:3">
      <c r="A14" t="s" s="4">
        <v>382</v>
      </c>
      <c r="B14" t="n" s="12">
        <v>1.5</v>
      </c>
    </row>
    <row r="15" spans="1:3">
      <c r="A15" t="s" s="4">
        <v>383</v>
      </c>
      <c r="B15" t="n" s="12">
        <v>30.89</v>
      </c>
    </row>
    <row r="16" spans="1:3">
      <c r="A16" t="s" s="4">
        <v>384</v>
      </c>
      <c r="B16" t="n" s="12">
        <v>21.11</v>
      </c>
      <c r="C16" t="n" s="8">
        <v>26.36</v>
      </c>
    </row>
    <row r="17" spans="1:3">
      <c r="A17" t="s" s="4">
        <v>385</v>
      </c>
      <c r="B17" t="n" s="12">
        <v>21.17</v>
      </c>
    </row>
    <row r="18" spans="1:3">
      <c r="A18" t="s" s="4">
        <v>386</v>
      </c>
      <c r="B18" t="n" s="8">
        <v>22.41</v>
      </c>
    </row>
    <row r="19" spans="1:3">
      <c r="A19" t="s" s="3">
        <v>388</v>
      </c>
    </row>
    <row r="20" spans="1:3">
      <c r="A20" t="s" s="4">
        <v>389</v>
      </c>
      <c r="B20" t="s" s="4">
        <v>390</v>
      </c>
      <c r="C20" t="s" s="4">
        <v>391</v>
      </c>
    </row>
    <row r="21" spans="1:3">
      <c r="A21" t="s" s="4">
        <v>385</v>
      </c>
      <c r="B21" t="s" s="4">
        <v>392</v>
      </c>
    </row>
    <row r="22" spans="1:3">
      <c r="A22" t="s" s="4">
        <v>386</v>
      </c>
      <c r="B22" t="s" s="4">
        <v>393</v>
      </c>
    </row>
    <row r="23" spans="1:3">
      <c r="A23" t="s" s="3">
        <v>394</v>
      </c>
    </row>
    <row r="24" spans="1:3">
      <c r="A24" t="s" s="4">
        <v>389</v>
      </c>
      <c r="B24" t="n" s="7">
        <v>374</v>
      </c>
      <c r="C24" t="n" s="7">
        <v>1406</v>
      </c>
    </row>
    <row r="25" spans="1:3">
      <c r="A25" t="s" s="4">
        <v>385</v>
      </c>
      <c r="B25" t="n" s="5">
        <v>367</v>
      </c>
    </row>
    <row r="26" spans="1:3">
      <c r="A26" t="s" s="4">
        <v>386</v>
      </c>
      <c r="B26" t="n" s="7">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t="s" s="1">
        <v>395</v>
      </c>
      <c r="B1" t="s" s="2">
        <v>1</v>
      </c>
      <c r="C1" t="s" s="2">
        <v>229</v>
      </c>
    </row>
    <row r="2" spans="1:3">
      <c r="B2" t="s" s="2">
        <v>2</v>
      </c>
      <c r="C2" t="s" s="2">
        <v>25</v>
      </c>
    </row>
    <row r="3" spans="1:3">
      <c r="A3" t="s" s="3">
        <v>396</v>
      </c>
    </row>
    <row r="4" spans="1:3">
      <c r="A4" t="s" s="4">
        <v>380</v>
      </c>
      <c r="B4" t="n" s="5">
        <v>205740</v>
      </c>
    </row>
    <row r="5" spans="1:3">
      <c r="A5" t="s" s="4">
        <v>381</v>
      </c>
      <c r="B5" t="n" s="5">
        <v>143506</v>
      </c>
    </row>
    <row r="6" spans="1:3">
      <c r="A6" t="s" s="4">
        <v>397</v>
      </c>
      <c r="B6" t="n" s="5">
        <v>0</v>
      </c>
    </row>
    <row r="7" spans="1:3">
      <c r="A7" t="s" s="4">
        <v>383</v>
      </c>
      <c r="B7" t="n" s="5">
        <v>-40939</v>
      </c>
    </row>
    <row r="8" spans="1:3">
      <c r="A8" t="s" s="4">
        <v>384</v>
      </c>
      <c r="B8" t="n" s="5">
        <v>308307</v>
      </c>
      <c r="C8" t="n" s="5">
        <v>205740</v>
      </c>
    </row>
    <row r="9" spans="1:3">
      <c r="A9" t="s" s="3">
        <v>398</v>
      </c>
    </row>
    <row r="10" spans="1:3">
      <c r="A10" t="s" s="4">
        <v>389</v>
      </c>
      <c r="B10" t="s" s="4">
        <v>399</v>
      </c>
      <c r="C10" t="s" s="4">
        <v>400</v>
      </c>
    </row>
    <row r="11" spans="1:3">
      <c r="A11" t="s" s="3">
        <v>394</v>
      </c>
    </row>
    <row r="12" spans="1:3">
      <c r="A12" t="s" s="4">
        <v>380</v>
      </c>
      <c r="B12" t="n" s="7">
        <v>2016</v>
      </c>
    </row>
    <row r="13" spans="1:3">
      <c r="A13" t="s" s="4">
        <v>384</v>
      </c>
      <c r="B13" t="n" s="7">
        <v>1776</v>
      </c>
      <c r="C13" t="n" s="7">
        <v>20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29"/>
    <col customWidth="1" max="3" min="3" width="22"/>
    <col customWidth="1" max="4" min="4" width="36"/>
    <col customWidth="1" max="5" min="5" width="22"/>
  </cols>
  <sheetData>
    <row r="1" spans="1:5">
      <c r="A1" t="s" s="1">
        <v>401</v>
      </c>
      <c r="B1" t="s" s="2">
        <v>63</v>
      </c>
      <c r="D1" t="s" s="2">
        <v>1</v>
      </c>
    </row>
    <row r="2" spans="1:5">
      <c r="B2" t="s" s="2">
        <v>402</v>
      </c>
      <c r="C2" t="s" s="2">
        <v>403</v>
      </c>
      <c r="D2" t="s" s="2">
        <v>404</v>
      </c>
      <c r="E2" t="s" s="2">
        <v>403</v>
      </c>
    </row>
    <row r="3" spans="1:5">
      <c r="A3" t="s" s="3">
        <v>405</v>
      </c>
    </row>
    <row r="4" spans="1:5">
      <c r="A4" t="s" s="4">
        <v>197</v>
      </c>
      <c r="D4" t="n" s="5">
        <v>1</v>
      </c>
    </row>
    <row r="5" spans="1:5">
      <c r="A5" t="s" s="4">
        <v>406</v>
      </c>
      <c r="B5" t="n" s="7">
        <v>1</v>
      </c>
      <c r="D5" t="n" s="7">
        <v>1</v>
      </c>
    </row>
    <row r="6" spans="1:5">
      <c r="A6" t="s" s="4">
        <v>407</v>
      </c>
    </row>
    <row r="7" spans="1:5">
      <c r="A7" t="s" s="3">
        <v>405</v>
      </c>
    </row>
    <row r="8" spans="1:5">
      <c r="A8" t="s" s="4">
        <v>267</v>
      </c>
      <c r="B8" t="n" s="5">
        <v>1</v>
      </c>
      <c r="C8" t="n" s="5">
        <v>1</v>
      </c>
      <c r="E8" t="n" s="5">
        <v>1</v>
      </c>
    </row>
    <row r="9" spans="1:5">
      <c r="A9" t="s" s="4">
        <v>263</v>
      </c>
      <c r="B9" t="s" s="4">
        <v>338</v>
      </c>
      <c r="C9" t="s" s="4">
        <v>408</v>
      </c>
      <c r="E9" t="s" s="4">
        <v>409</v>
      </c>
    </row>
    <row r="10" spans="1:5">
      <c r="A10" t="s" s="4">
        <v>410</v>
      </c>
    </row>
    <row r="11" spans="1:5">
      <c r="A11" t="s" s="3">
        <v>405</v>
      </c>
    </row>
    <row r="12" spans="1:5">
      <c r="A12" t="s" s="4">
        <v>267</v>
      </c>
      <c r="B12" t="n" s="5">
        <v>1</v>
      </c>
      <c r="C12" t="n" s="5">
        <v>1</v>
      </c>
      <c r="D12" t="n" s="5">
        <v>1</v>
      </c>
      <c r="E12" t="n" s="5">
        <v>1</v>
      </c>
    </row>
    <row r="13" spans="1:5">
      <c r="A13" t="s" s="4">
        <v>411</v>
      </c>
    </row>
    <row r="14" spans="1:5">
      <c r="A14" t="s" s="3">
        <v>405</v>
      </c>
    </row>
    <row r="15" spans="1:5">
      <c r="A15" t="s" s="4">
        <v>263</v>
      </c>
      <c r="B15" t="s" s="4">
        <v>338</v>
      </c>
      <c r="C15" t="s" s="4">
        <v>412</v>
      </c>
      <c r="D15" t="s" s="4">
        <v>264</v>
      </c>
      <c r="E15" t="s" s="4">
        <v>413</v>
      </c>
    </row>
    <row r="16" spans="1:5">
      <c r="A16" t="s" s="4">
        <v>414</v>
      </c>
    </row>
    <row r="17" spans="1:5">
      <c r="A17" t="s" s="3">
        <v>405</v>
      </c>
    </row>
    <row r="18" spans="1:5">
      <c r="A18" t="s" s="4">
        <v>267</v>
      </c>
      <c r="B18" t="n" s="5">
        <v>0</v>
      </c>
      <c r="C18" t="n" s="5">
        <v>0</v>
      </c>
      <c r="D18" t="n" s="5">
        <v>0</v>
      </c>
      <c r="E18" t="n" s="5">
        <v>0</v>
      </c>
    </row>
    <row r="19" spans="1:5">
      <c r="A19" t="s" s="4">
        <v>415</v>
      </c>
    </row>
    <row r="20" spans="1:5">
      <c r="A20" t="s" s="3">
        <v>405</v>
      </c>
    </row>
    <row r="21" spans="1:5">
      <c r="A21" t="s" s="4">
        <v>416</v>
      </c>
      <c r="B21" t="s" s="4">
        <v>417</v>
      </c>
      <c r="D21" t="s" s="4">
        <v>4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418</v>
      </c>
      <c r="B1" t="s" s="2">
        <v>63</v>
      </c>
      <c r="D1" t="s" s="2">
        <v>1</v>
      </c>
    </row>
    <row r="2" spans="1:5">
      <c r="B2" t="s" s="2">
        <v>2</v>
      </c>
      <c r="C2" t="s" s="2">
        <v>64</v>
      </c>
      <c r="D2" t="s" s="2">
        <v>2</v>
      </c>
      <c r="E2" t="s" s="2">
        <v>64</v>
      </c>
    </row>
    <row r="3" spans="1:5">
      <c r="A3" t="s" s="3">
        <v>405</v>
      </c>
    </row>
    <row r="4" spans="1:5">
      <c r="A4" t="s" s="4">
        <v>65</v>
      </c>
      <c r="B4" t="n" s="7">
        <v>310</v>
      </c>
      <c r="C4" t="n" s="7">
        <v>840</v>
      </c>
      <c r="D4" t="n" s="7">
        <v>926</v>
      </c>
      <c r="E4" t="n" s="7">
        <v>1746</v>
      </c>
    </row>
    <row r="5" spans="1:5">
      <c r="A5" t="s" s="4">
        <v>419</v>
      </c>
    </row>
    <row r="6" spans="1:5">
      <c r="A6" t="s" s="3">
        <v>405</v>
      </c>
    </row>
    <row r="7" spans="1:5">
      <c r="A7" t="s" s="4">
        <v>65</v>
      </c>
      <c r="B7" t="n" s="5">
        <v>242</v>
      </c>
      <c r="C7" t="n" s="5">
        <v>527</v>
      </c>
      <c r="D7" t="n" s="5">
        <v>683</v>
      </c>
      <c r="E7" t="n" s="5">
        <v>1048</v>
      </c>
    </row>
    <row r="8" spans="1:5">
      <c r="A8" t="s" s="4">
        <v>420</v>
      </c>
    </row>
    <row r="9" spans="1:5">
      <c r="A9" t="s" s="3">
        <v>405</v>
      </c>
    </row>
    <row r="10" spans="1:5">
      <c r="A10" t="s" s="4">
        <v>65</v>
      </c>
      <c r="B10" t="n" s="5">
        <v>17</v>
      </c>
      <c r="C10" t="n" s="5">
        <v>20</v>
      </c>
      <c r="D10" t="n" s="5">
        <v>118</v>
      </c>
      <c r="E10" t="n" s="5">
        <v>228</v>
      </c>
    </row>
    <row r="11" spans="1:5">
      <c r="A11" t="s" s="4">
        <v>421</v>
      </c>
    </row>
    <row r="12" spans="1:5">
      <c r="A12" t="s" s="3">
        <v>405</v>
      </c>
    </row>
    <row r="13" spans="1:5">
      <c r="A13" t="s" s="4">
        <v>65</v>
      </c>
      <c r="B13" t="n" s="5">
        <v>5</v>
      </c>
      <c r="C13" t="n" s="5">
        <v>134</v>
      </c>
      <c r="D13" t="n" s="5">
        <v>34</v>
      </c>
      <c r="E13" t="n" s="5">
        <v>221</v>
      </c>
    </row>
    <row r="14" spans="1:5">
      <c r="A14" t="s" s="4">
        <v>422</v>
      </c>
    </row>
    <row r="15" spans="1:5">
      <c r="A15" t="s" s="3">
        <v>405</v>
      </c>
    </row>
    <row r="16" spans="1:5">
      <c r="A16" t="s" s="4">
        <v>65</v>
      </c>
      <c r="B16" t="n" s="7">
        <v>46</v>
      </c>
      <c r="C16" t="n" s="7">
        <v>159</v>
      </c>
      <c r="D16" t="n" s="7">
        <v>91</v>
      </c>
      <c r="E16" t="n" s="7">
        <v>2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t="s" s="1">
        <v>112</v>
      </c>
      <c r="B1" t="s" s="2">
        <v>1</v>
      </c>
    </row>
    <row r="2" spans="1:2">
      <c r="B2" t="s" s="2">
        <v>2</v>
      </c>
    </row>
    <row r="3" spans="1:2">
      <c r="A3" t="s" s="4">
        <v>112</v>
      </c>
      <c r="B3" t="s"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t="s" s="1">
        <v>114</v>
      </c>
      <c r="B1" t="s" s="2">
        <v>1</v>
      </c>
    </row>
    <row r="2" spans="1:2">
      <c r="B2" t="s" s="2">
        <v>2</v>
      </c>
    </row>
    <row r="3" spans="1:2">
      <c r="A3" t="s" s="4">
        <v>114</v>
      </c>
      <c r="B3"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116</v>
      </c>
      <c r="B1" t="s" s="2">
        <v>1</v>
      </c>
    </row>
    <row r="2" spans="1:2">
      <c r="B2" t="s" s="2">
        <v>2</v>
      </c>
    </row>
    <row r="3" spans="1:2">
      <c r="A3" t="s" s="4">
        <v>116</v>
      </c>
      <c r="B3"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118</v>
      </c>
      <c r="B1" t="s" s="2">
        <v>1</v>
      </c>
    </row>
    <row r="2" spans="1:2">
      <c r="B2" t="s" s="2">
        <v>2</v>
      </c>
    </row>
    <row r="3" spans="1:2">
      <c r="A3" t="s" s="4">
        <v>118</v>
      </c>
      <c r="B3" t="s"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Net Loss per Common Share</vt:lpstr>
      <vt:lpstr>Common Stock Warrants</vt:lpstr>
      <vt:lpstr>Fair Value of Financial Instrum</vt:lpstr>
      <vt:lpstr>Concentrations of Credit Risk, </vt:lpstr>
      <vt:lpstr>Inventory</vt:lpstr>
      <vt:lpstr>Property and Equipment</vt:lpstr>
      <vt:lpstr>Accrued Expenses</vt:lpstr>
      <vt:lpstr>Commitments and Contingencies</vt:lpstr>
      <vt:lpstr>Stockholders' Equity</vt:lpstr>
      <vt:lpstr>Stock Plans</vt:lpstr>
      <vt:lpstr>Segment Reporting</vt:lpstr>
      <vt:lpstr>Summary of Significant Accoun19</vt:lpstr>
      <vt:lpstr>Net Loss per Common Share (Tabl</vt:lpstr>
      <vt:lpstr>Fair Value of Financial Instr21</vt:lpstr>
      <vt:lpstr>Concentrations of Credit Risk22</vt:lpstr>
      <vt:lpstr>Inventory (Tables)</vt:lpstr>
      <vt:lpstr>Property and Equipment (Tables)</vt:lpstr>
      <vt:lpstr>Accrued Expenses (Tables)</vt:lpstr>
      <vt:lpstr>Commitments and Contingencies (</vt:lpstr>
      <vt:lpstr>Stock Plans (Tables)</vt:lpstr>
      <vt:lpstr>Segment Reporting (Tables)</vt:lpstr>
      <vt:lpstr>Nature of Business - Additional</vt:lpstr>
      <vt:lpstr>Summary of Significant Accoun30</vt:lpstr>
      <vt:lpstr>Potentially Dilutive Securities</vt:lpstr>
      <vt:lpstr>Common Stock Warrants - Additio</vt:lpstr>
      <vt:lpstr>Fair Value of Assets and Liabil</vt:lpstr>
      <vt:lpstr>Assumptions used in Black-Schol</vt:lpstr>
      <vt:lpstr>Assumptions used in Black-Sch35</vt:lpstr>
      <vt:lpstr>Rollforward of Fair Value of Wa</vt:lpstr>
      <vt:lpstr>Concentrations of Credit Risk37</vt:lpstr>
      <vt:lpstr>Components of Company's Account</vt:lpstr>
      <vt:lpstr>Inventory - Additional Informat</vt:lpstr>
      <vt:lpstr>Inventory (Detail)</vt:lpstr>
      <vt:lpstr>Property and Equipment (Detail)</vt:lpstr>
      <vt:lpstr>Property and Equipment - Additi</vt:lpstr>
      <vt:lpstr>Accrued Expenses (Detail)</vt:lpstr>
      <vt:lpstr>Accrued Expenses - Additional i</vt:lpstr>
      <vt:lpstr>Commitments and Contingencies -</vt:lpstr>
      <vt:lpstr>Future Minimum Lease Payments U</vt:lpstr>
      <vt:lpstr>Stockholders' Equity - Addition</vt:lpstr>
      <vt:lpstr>Stock Plans - Additional Inform</vt:lpstr>
      <vt:lpstr>Stock-Based compensation Reflec</vt:lpstr>
      <vt:lpstr>Weighted-average Assumptions us</vt:lpstr>
      <vt:lpstr>Share-Based Activity (Detail)</vt:lpstr>
      <vt:lpstr>Restricted Stock Units and Acti</vt:lpstr>
      <vt:lpstr>Segment Reporting - Additional </vt:lpstr>
      <vt:lpstr>Product Sales by Geographic Lo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51:48Z</dcterms:created>
  <dcterms:modified xmlns:dcterms="http://purl.org/dc/terms/" xmlns:xsi="http://www.w3.org/2001/XMLSchema-instance" xsi:type="dcterms:W3CDTF">2015-08-13T15:51:48Z</dcterms:modified>
  <dc:title xmlns:dc="http://purl.org/dc/elements/1.1/">Untitled</dc:title>
  <dc:description xmlns:dc="http://purl.org/dc/elements/1.1/"/>
  <dc:subject xmlns:dc="http://purl.org/dc/elements/1.1/"/>
  <cp:keywords/>
  <cp:category/>
</cp:coreProperties>
</file>